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Business Acquisitions"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Accounts Payable and Accrued Ex"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Net Income Per Share"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Organization, Basis of Presen_2" sheetId="22" state="visible" r:id="rId22"/>
    <sheet xmlns:r="http://schemas.openxmlformats.org/officeDocument/2006/relationships" name="Business Acquisitions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Accounts Payable and Accrued _2"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Net Income Per Share (Tables)" sheetId="30" state="visible" r:id="rId30"/>
    <sheet xmlns:r="http://schemas.openxmlformats.org/officeDocument/2006/relationships" name="Fair Value Measurements (Tables" sheetId="31" state="visible" r:id="rId31"/>
    <sheet xmlns:r="http://schemas.openxmlformats.org/officeDocument/2006/relationships" name="Business Acquisitions - Narrati" sheetId="32" state="visible" r:id="rId32"/>
    <sheet xmlns:r="http://schemas.openxmlformats.org/officeDocument/2006/relationships" name="Business Acquisitions - Conside" sheetId="33" state="visible" r:id="rId33"/>
    <sheet xmlns:r="http://schemas.openxmlformats.org/officeDocument/2006/relationships" name="Business Acquisitions - Purchas" sheetId="34" state="visible" r:id="rId34"/>
    <sheet xmlns:r="http://schemas.openxmlformats.org/officeDocument/2006/relationships" name="Business Acquisitions - Pro For" sheetId="35" state="visible" r:id="rId35"/>
    <sheet xmlns:r="http://schemas.openxmlformats.org/officeDocument/2006/relationships" name="Leases - Narrative (Details)" sheetId="36" state="visible" r:id="rId36"/>
    <sheet xmlns:r="http://schemas.openxmlformats.org/officeDocument/2006/relationships" name="Leases - Supplemental Cash Flow" sheetId="37" state="visible" r:id="rId37"/>
    <sheet xmlns:r="http://schemas.openxmlformats.org/officeDocument/2006/relationships" name="Leases - Weighted-Average Lease" sheetId="38" state="visible" r:id="rId38"/>
    <sheet xmlns:r="http://schemas.openxmlformats.org/officeDocument/2006/relationships" name="Leases -  Future Minimum Paymen"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Accounts Payable and Accrued _3" sheetId="44" state="visible" r:id="rId44"/>
    <sheet xmlns:r="http://schemas.openxmlformats.org/officeDocument/2006/relationships" name="Accounts Payable and Accrued _4" sheetId="45" state="visible" r:id="rId45"/>
    <sheet xmlns:r="http://schemas.openxmlformats.org/officeDocument/2006/relationships" name="Debt (Details)" sheetId="46" state="visible" r:id="rId46"/>
    <sheet xmlns:r="http://schemas.openxmlformats.org/officeDocument/2006/relationships" name="Debt Maturities Schedule (Detai" sheetId="47" state="visible" r:id="rId47"/>
    <sheet xmlns:r="http://schemas.openxmlformats.org/officeDocument/2006/relationships" name="Debt Aggregate Contractual Matu" sheetId="48" state="visible" r:id="rId48"/>
    <sheet xmlns:r="http://schemas.openxmlformats.org/officeDocument/2006/relationships" name="Stockholders' Equity (Details)" sheetId="49" state="visible" r:id="rId49"/>
    <sheet xmlns:r="http://schemas.openxmlformats.org/officeDocument/2006/relationships" name="Revenue - Narrative (Details)" sheetId="50" state="visible" r:id="rId50"/>
    <sheet xmlns:r="http://schemas.openxmlformats.org/officeDocument/2006/relationships" name="Revenue Revenue - Disaggregatio" sheetId="51" state="visible" r:id="rId51"/>
    <sheet xmlns:r="http://schemas.openxmlformats.org/officeDocument/2006/relationships" name="Stock-based Compensation - Narr"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Net Income per Share - Summary " sheetId="56" state="visible" r:id="rId56"/>
    <sheet xmlns:r="http://schemas.openxmlformats.org/officeDocument/2006/relationships" name="Net Income per Share - Summar_2" sheetId="57" state="visible" r:id="rId57"/>
    <sheet xmlns:r="http://schemas.openxmlformats.org/officeDocument/2006/relationships" name="Net Income Per Share - Narrativ" sheetId="58" state="visible" r:id="rId58"/>
    <sheet xmlns:r="http://schemas.openxmlformats.org/officeDocument/2006/relationships" name="Income Taxes (Details)" sheetId="59" state="visible" r:id="rId59"/>
    <sheet xmlns:r="http://schemas.openxmlformats.org/officeDocument/2006/relationships" name="Commitments and Contingencies (" sheetId="60" state="visible" r:id="rId60"/>
    <sheet xmlns:r="http://schemas.openxmlformats.org/officeDocument/2006/relationships" name="Fair Value Measurements - Summa" sheetId="61" state="visible" r:id="rId61"/>
    <sheet xmlns:r="http://schemas.openxmlformats.org/officeDocument/2006/relationships" name="Subsequent Events (Details)" sheetId="62" state="visible" r:id="rId62"/>
    <sheet xmlns:r="http://schemas.openxmlformats.org/officeDocument/2006/relationships" name="Uncategorized Items - hiiq-2019" sheetId="63" state="visible" r:id="rId63"/>
  </sheets>
  <definedNames/>
  <calcPr calcId="124519" fullCalcOnLoad="1"/>
</workbook>
</file>

<file path=xl/sharedStrings.xml><?xml version="1.0" encoding="utf-8"?>
<sst xmlns="http://schemas.openxmlformats.org/spreadsheetml/2006/main" uniqueCount="578">
  <si>
    <t>Document and Entity Information - shares</t>
  </si>
  <si>
    <t>6 Months Ended</t>
  </si>
  <si>
    <t>Jun. 30, 2019</t>
  </si>
  <si>
    <t>Aug. 02, 2019</t>
  </si>
  <si>
    <t>Class of Stock [Line Items]</t>
  </si>
  <si>
    <t>Entity Registrant Name</t>
  </si>
  <si>
    <t>Health Insurance Innovations, Inc.</t>
  </si>
  <si>
    <t>Entity Central Index Key</t>
  </si>
  <si>
    <t>0001561387</t>
  </si>
  <si>
    <t>Document Type</t>
  </si>
  <si>
    <t>10-Q</t>
  </si>
  <si>
    <t>Document Period End Date</t>
  </si>
  <si>
    <t>Jun. 30,
		2019</t>
  </si>
  <si>
    <t>Amendment Flag</t>
  </si>
  <si>
    <t>false</t>
  </si>
  <si>
    <t>Current Fiscal Year End Date</t>
  </si>
  <si>
    <t>--12-31</t>
  </si>
  <si>
    <t>Entity Filer Category</t>
  </si>
  <si>
    <t>Accelerated Filer</t>
  </si>
  <si>
    <t>Document Fiscal Period Focus</t>
  </si>
  <si>
    <t>Q2</t>
  </si>
  <si>
    <t>Document Fiscal Year Focus</t>
  </si>
  <si>
    <t>2019</t>
  </si>
  <si>
    <t>Entity Shell Company</t>
  </si>
  <si>
    <t>Entity Emerging Growth</t>
  </si>
  <si>
    <t>Entity Small Business</t>
  </si>
  <si>
    <t>Entity Current Reporting Status</t>
  </si>
  <si>
    <t>Yes</t>
  </si>
  <si>
    <t>Class A Common Stock</t>
  </si>
  <si>
    <t>Entity Common Stock, Shares Outstanding</t>
  </si>
  <si>
    <t>Class B Common Stock</t>
  </si>
  <si>
    <t>Condensed Consolidated Balance Sheets - USD ($) $ in Thousands</t>
  </si>
  <si>
    <t>Dec. 31, 2018</t>
  </si>
  <si>
    <t>Current assets:</t>
  </si>
  <si>
    <t>Cash and cash equivalents</t>
  </si>
  <si>
    <t>Restricted cash</t>
  </si>
  <si>
    <t>Accounts receivable, net, prepaid expenses and other current assets</t>
  </si>
  <si>
    <t>Advanced commissions, net</t>
  </si>
  <si>
    <t>Contract asset, net</t>
  </si>
  <si>
    <t>Total current assets</t>
  </si>
  <si>
    <t>Long-term contract asset, net</t>
  </si>
  <si>
    <t>Property and equipment, net</t>
  </si>
  <si>
    <t>Goodwill</t>
  </si>
  <si>
    <t>Intangible assets, net</t>
  </si>
  <si>
    <t>Deferred tax assets</t>
  </si>
  <si>
    <t>Other assets</t>
  </si>
  <si>
    <t>Total assets</t>
  </si>
  <si>
    <t>Current liabilities:</t>
  </si>
  <si>
    <t>Accounts payable and accrued expenses</t>
  </si>
  <si>
    <t>Commissions payable, net</t>
  </si>
  <si>
    <t>Income taxes payable</t>
  </si>
  <si>
    <t>Short-term debt, net</t>
  </si>
  <si>
    <t>Due to member</t>
  </si>
  <si>
    <t>Contingent consideration</t>
  </si>
  <si>
    <t>Other current liabilities</t>
  </si>
  <si>
    <t>Total current liabilities</t>
  </si>
  <si>
    <t>Long-term commissions payable, net</t>
  </si>
  <si>
    <t>Long-term contingent consideration</t>
  </si>
  <si>
    <t>Long-term debt, net</t>
  </si>
  <si>
    <t>Other liabilities</t>
  </si>
  <si>
    <t>Total liabilities</t>
  </si>
  <si>
    <t>Commitments and contingencies</t>
  </si>
  <si>
    <t xml:space="preserve"> </t>
  </si>
  <si>
    <t>Stockholders’ equity:</t>
  </si>
  <si>
    <t>Preferred stock (par value $0.001 per share, 5,000,000 shares authorized; no shares issued and outstanding as of June 30, 2019 and December 31, 2018)</t>
  </si>
  <si>
    <t>Additional paid-in capital</t>
  </si>
  <si>
    <t>Treasury stock, at cost (3,940,964 and 2,038,475 shares as of June 30, 2019 and December 31, 2018, respectively)</t>
  </si>
  <si>
    <t>Retained earnings</t>
  </si>
  <si>
    <t>Total Health Insurance Innovations, Inc. stockholders’ equity</t>
  </si>
  <si>
    <t>Noncontrolling interests</t>
  </si>
  <si>
    <t>Total stockholders’ equity</t>
  </si>
  <si>
    <t>Total liabilities and stockholders' equity</t>
  </si>
  <si>
    <t>Common stock</t>
  </si>
  <si>
    <t>Condensed Consolidated Balance Sheets (Parenthetical) - $ / shares</t>
  </si>
  <si>
    <t>Preferred stock, par value (in USD per share)</t>
  </si>
  <si>
    <t>Preferred stock, shares authorized (in shares)</t>
  </si>
  <si>
    <t>Preferred stock, shares issued (in shares)</t>
  </si>
  <si>
    <t>Preferred stock, shares outstanding (in shares)</t>
  </si>
  <si>
    <t>Treasury stock, shares (in shares)</t>
  </si>
  <si>
    <t>Common stock, par value (in USD per share)</t>
  </si>
  <si>
    <t>Common stock, shares authorized (in shares)</t>
  </si>
  <si>
    <t>Common stock, shares issued (in shares)</t>
  </si>
  <si>
    <t>Common stock, shares outstanding (in shares)</t>
  </si>
  <si>
    <t>Condensed Consolidated Statements of Income (unaudited) - USD ($) $ in Thousands</t>
  </si>
  <si>
    <t>3 Months Ended</t>
  </si>
  <si>
    <t>Jun. 30, 2018</t>
  </si>
  <si>
    <t>Income Statement [Abstract]</t>
  </si>
  <si>
    <t>Revenues</t>
  </si>
  <si>
    <t>Operating expenses:</t>
  </si>
  <si>
    <t>Third-party commissions</t>
  </si>
  <si>
    <t>Credit card and ACH fees</t>
  </si>
  <si>
    <t>Selling, general and administrative</t>
  </si>
  <si>
    <t>Depreciation and amortization</t>
  </si>
  <si>
    <t>Total operating expenses</t>
  </si>
  <si>
    <t>Income from operations</t>
  </si>
  <si>
    <t>Other expense (income):</t>
  </si>
  <si>
    <t>Interest expense (income)</t>
  </si>
  <si>
    <t>Other expense</t>
  </si>
  <si>
    <t>Net income before income taxes</t>
  </si>
  <si>
    <t>Provision for income taxes</t>
  </si>
  <si>
    <t>Net income</t>
  </si>
  <si>
    <t>Net income attributable to noncontrolling interests</t>
  </si>
  <si>
    <t>Net income attributable to Health Insurance Innovations, Inc.</t>
  </si>
  <si>
    <t>Net income per share attributable to Health Insurance Innovations, Inc.</t>
  </si>
  <si>
    <t>Basic (in USD per share)</t>
  </si>
  <si>
    <t>Diluted (in USD per share)</t>
  </si>
  <si>
    <t>Weighted average Class A common shares outstanding</t>
  </si>
  <si>
    <t>Basic (in shares)</t>
  </si>
  <si>
    <t>Diluted (in shares)</t>
  </si>
  <si>
    <t>Condensed Consolidated Statements of Stockholders' Equity (unaudited) - USD ($) $ in Thousands</t>
  </si>
  <si>
    <t>Total</t>
  </si>
  <si>
    <t>Additional Paid-in Capital</t>
  </si>
  <si>
    <t>Treasury Stock</t>
  </si>
  <si>
    <t>Retained Earnings</t>
  </si>
  <si>
    <t>Noncontrolling Interests</t>
  </si>
  <si>
    <t>Class A Common StockCommon Stock</t>
  </si>
  <si>
    <t>Class B Common StockCommon Stock</t>
  </si>
  <si>
    <t>Beginning balance (in shares) at Dec. 31, 2017</t>
  </si>
  <si>
    <t>Beginning balance at Dec. 31, 2017</t>
  </si>
  <si>
    <t>Increase (Decrease) in Stockholders' Equity [Roll Forward]</t>
  </si>
  <si>
    <t>Issuance of Class A common stock in private offering (in shares)</t>
  </si>
  <si>
    <t>Issuance of Class A common stock in private offering</t>
  </si>
  <si>
    <t>Exchange of Series B Membership interest and exchange and cancellation of Class B common stock (in shares)</t>
  </si>
  <si>
    <t>Exchange of Series B Membership interest and exchange and cancellation of Class B common stock</t>
  </si>
  <si>
    <t>Repurchases of Class A common stock (in shares)</t>
  </si>
  <si>
    <t>Repurchases of Class A common stock</t>
  </si>
  <si>
    <t>Issuance of Class A common stock under equity compensation plans (in shares)</t>
  </si>
  <si>
    <t>Issuance of Class A common stock under equity compensation plans</t>
  </si>
  <si>
    <t>Class A common stock withheld in Treasury from restricted share vesting (in shares)</t>
  </si>
  <si>
    <t>Class A common stock withheld in treasury from restricted share vesting</t>
  </si>
  <si>
    <t>Stock-based compensation</t>
  </si>
  <si>
    <t>Contributions (distributions)</t>
  </si>
  <si>
    <t>Ending balance (in shares) at Jun. 30, 2018</t>
  </si>
  <si>
    <t>Ending balance at Jun. 30, 2018</t>
  </si>
  <si>
    <t>Ending balance (in shares) at Dec. 31, 2018</t>
  </si>
  <si>
    <t>Ending balance at Dec. 31, 2018</t>
  </si>
  <si>
    <t>Beginning balance (in shares) at Mar. 31, 2018</t>
  </si>
  <si>
    <t>Beginning balance at Mar. 31, 2018</t>
  </si>
  <si>
    <t>Beginning balance (in shares) at Dec. 31, 2018</t>
  </si>
  <si>
    <t>Beginning balance at Dec. 31, 2018</t>
  </si>
  <si>
    <t>Issuance of class A common stock for acquisition consideration (in shares)</t>
  </si>
  <si>
    <t>Issuance of Class A common stock for acquisition consideration</t>
  </si>
  <si>
    <t>Forfeitures of restricted stock held in treasury (in shares)</t>
  </si>
  <si>
    <t>Forfeitures of restricted stock held in treasury</t>
  </si>
  <si>
    <t>Issuances of restricted shares from treasury (in shares)</t>
  </si>
  <si>
    <t>Issuances of restricted shares from treasury</t>
  </si>
  <si>
    <t>Issuances of Class A common stock from treasury (in shares)</t>
  </si>
  <si>
    <t>Issuances of Class A common stock from treasury</t>
  </si>
  <si>
    <t>Ending balance (in shares) at Jun. 30, 2019</t>
  </si>
  <si>
    <t>Ending balance at Jun. 30, 2019</t>
  </si>
  <si>
    <t>Beginning balance (in shares) at Mar. 31, 2019</t>
  </si>
  <si>
    <t>Beginning balance at Mar. 31, 2019</t>
  </si>
  <si>
    <t>Condensed Consolidated Statements of Cash Flows (unaudited) - USD ($) $ in Thousands</t>
  </si>
  <si>
    <t>Operating activities:</t>
  </si>
  <si>
    <t>Adjustments to reconcile net income to net cash (used in) provided by operating activities:</t>
  </si>
  <si>
    <t>Deferred income taxes</t>
  </si>
  <si>
    <t>Changes in operating assets and liabilities:</t>
  </si>
  <si>
    <t>(Increase) decrease in accounts receivable, prepaid expenses and other assets</t>
  </si>
  <si>
    <t>Decrease in advanced commissions</t>
  </si>
  <si>
    <t>Increase in income taxes receivable</t>
  </si>
  <si>
    <t>Decrease (increase) in contract asset, net</t>
  </si>
  <si>
    <t>(Decrease) increase in income taxes payable</t>
  </si>
  <si>
    <t>(Decrease) increase in accounts payable, accrued expenses and other liabilities</t>
  </si>
  <si>
    <t>Decrease in commissions payable, net</t>
  </si>
  <si>
    <t>Net cash (used in) provided by operating activities</t>
  </si>
  <si>
    <t>Investing activities:</t>
  </si>
  <si>
    <t>Business acquisition, net of cash acquired</t>
  </si>
  <si>
    <t>Capitalized internal-use software</t>
  </si>
  <si>
    <t>Purchases of property and equipment</t>
  </si>
  <si>
    <t>Net cash used in investing activities</t>
  </si>
  <si>
    <t>Financing activities:</t>
  </si>
  <si>
    <t>Proceeds from borrowing of debt, net of issuance costs</t>
  </si>
  <si>
    <t>Repayment on borrowings of debt</t>
  </si>
  <si>
    <t>Payments related to tax withholding for share-based compensation</t>
  </si>
  <si>
    <t>Issuances of Class A common stock under equity compensation plans</t>
  </si>
  <si>
    <t>Purchases of Class A common stock pursuant to share repurchase plan</t>
  </si>
  <si>
    <t>Distributions to member</t>
  </si>
  <si>
    <t>Net cash provided by (used in) financing activities</t>
  </si>
  <si>
    <t>Net increase in cash and cash equivalents, and restricted cash</t>
  </si>
  <si>
    <t>Cash and cash equivalents, and restricted cash at beginning of period</t>
  </si>
  <si>
    <t>Cash and cash equivalents, and restricted cash at end of period</t>
  </si>
  <si>
    <t>Cash paid during the period for:</t>
  </si>
  <si>
    <t>Income taxes, net</t>
  </si>
  <si>
    <t>Non-cash investing activities:</t>
  </si>
  <si>
    <t>Interest</t>
  </si>
  <si>
    <t>Business acquisition - equity consideration</t>
  </si>
  <si>
    <t>Business acquisition - contingent consideration</t>
  </si>
  <si>
    <t>Business acquisition - cash withheld by HIIQ to fund post-closing adjustments</t>
  </si>
  <si>
    <t>Capitalized stock-based compensation</t>
  </si>
  <si>
    <t>Non-cash financing activities:</t>
  </si>
  <si>
    <t>Change in due to member related to Exchange Agreement</t>
  </si>
  <si>
    <t>Change in deferred tax asset related to Exchange Agreement</t>
  </si>
  <si>
    <t>Issuance of Class A common stock in a private offering related to Exchange Agreement</t>
  </si>
  <si>
    <t>Exchange of Class B membership interests related to Exchange Agreement</t>
  </si>
  <si>
    <t>Declared but unpaid distribution to member of Health Plan Intermediaries, LLC</t>
  </si>
  <si>
    <t>Organization, Basis of Presentation and Summary of Significant Accounting Policies</t>
  </si>
  <si>
    <t>Organization, Consolidation and Presentation of Financial Statements [Abstract]</t>
  </si>
  <si>
    <t>Organization, Basis of Presentation and Summary of Significant Accounting Policies Health Insurance Innovations, Inc. is a Delaware corporation incorporated on October 26, 2012. In this quarterly report, unless the context suggests otherwise, references to the “Company,” “we,” “us,” and “our” refer to Health Insurance Innovations, Inc. and its consolidated subsidiaries. The terms “HIIQ” and “HPIH” refer to the stand-alone entities Health Insurance Innovations, Inc., and Health Plan Intermediaries Holdings, LLC, respectively. The terms “HealthPocket” or “HP” refer to HealthPocket, Inc., a subsidiary which was acquired by HPIH on July 14, 2014 (and is wholly owned by Health Insurance Innovations Holdings, LLC, or "HIIH," a wholly owned subsidiary of HPIH formed on December 17, 2018). The term "Benefytt" refers to Benefytt, LLC, a subsidiary of HIIH which was formed on May 1, 2019. The term “ASIA” refers to American Service Insurance Agency LLC, a subsidiary which was acquired by HPIH (and is wholly owned by HPIH) on August 8, 2014. The term "TogetherHealth" collectively refers to the three subsidiaries TogetherHealth PAP, LLC, TogetherHealth Insurance, LLC, and Rx Helpline, LLC, which were acquired by HPIH on June 5, 2019, and are all wholly owned subsidiaries of HPIH. HP, HIIH, Benefytt, TogetherHealth, and ASIA are consolidated subsidiaries of HPIH, which is a consolidated subsidiary of HIIQ. Principles of Consolidation and Basis of Presentation The accompanying condensed consolidated financial statements for the three and six months ended June 30, 2019 and 2018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8 .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and six months ended June 30, 2019 are not necessarily indicative of the results to be expected for any subsequent interim period or for the year ending December 31, 2019 . 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 Reclassifications The Company previously presented deferred revenue as a separate line item in the consolidated balance sheets however, as of June 30, 2019 the Company now presents deferred revenue as a component of other current liabilities. Summary of Significant Accounting Policies The following is an update to our significant accounting policies described in Note 1, Description of Business, Basis of Presentation, and Summary of Significant Accounting Policies, in our audited consolidated financial statements for the year ended December 31, 2018 included in our 2018 Annual Report on Form 10-K. Lease Accounting The Company determines if an arrangement contains a lease at inception. For arrangements where the Company is the lessee, operating leases are included in other assets, other current liabilities, and other liabilities on the condensed consolidated balance sheet as of June 30, 2019 . The Company currently does not have any finance leases. Operating lease right-of-use assets and operating lease liabilities are recognized based on the present value of the future minimum lease payments over the lease term at commencement date. Right-of-use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Practical expedients The Company has lease arrangements with lease and non-lease components.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 Recent Accounting Pronouncements Recently adopted accounting pronouncements In February 2016, the FASB issued ASU No. 2016-02, Leases (Topic 842), further updated by ASU No. 2018-10, No. 2018-20 and No. 2019-01,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We adopted this guidance on January 1, 2019. See the preceding section within this Note 1 titled "Lease Accounting" and Note 3 for additional details regarding the adoption of this standard. Accounting pronouncements not yet adopted The Company has reviewed all other issued, but not yet effective, accounting pronouncements and does not believe the future adoption of any such pronouncements may be expected to cause a material impact on our financial statements.</t>
  </si>
  <si>
    <t>Business Acquisitions</t>
  </si>
  <si>
    <t>Business Combinations [Abstract]</t>
  </si>
  <si>
    <t>Business Acquisitions TogetherHealth On June 5, 2019, the Company entered into a Membership Interest Purchase Agreement (the “Purchase Agreement”) with RxHelpline, LLC (“RXH”), TogetherHealth PAP, LLC (“THP”), TogetherHealth Insurance, LLC (“THI” and, collectively with RXH and THP, “TogetherHealth”), TogetherHealth Soup, L.P. (“Seller”) and certain principals of TogetherHealth, pursuant to which HPIH purchased 100% of the outstanding limited liability company interests of TogetherHealth (the “Interests”). The closing of the transactions contemplated by the Purchase Agreement occurred on June 5, 2019, simultaneous with the signing of the Purchase Agreement. The purchase price for the Interests under the Purchase Agreement was approximately $50.0 million in cash, subject to certain closing and post-closing adjustments (the “Cash Consideration”), the issuance of 630,000 shares of the Company’s Class A common stock, and an earn-out agreement pursuant to which the Seller will receive payments over a 5-year post closing period equal to a percentage of the TogetherHealth’s gross margin above specified thresholds. Pursuant to the Purchase Agreement, a portion of the Cash Consideration consisting of $2.5 million is being held back by HPIH in order to fund payment of post-closing adjustments to the Cash Consideration and post-closing indemnification obligations of the parties. The shares issued pursuant to the Purchase Agreement are subject to lock-up agreements pursuant to which the holders thereof are restricted from selling or transferring such shares for a three-year period, subject to a release from the lock-up of one-third of the subject shares on each of the first three anniversary dates of the Purchase Agreement and subject to other release-acceleration provisions and customary exceptions. During the three and six months ended June 30, 2019, respectively, we recognized $424,000 in transaction costs related to the acquisition of TogetherHealth. Transaction costs were expensed as incurred and are included in selling, general and administrative expenses in the accompanying condensed consolidated statements of income. This transaction is expected to provide us with additional benefits such as increased and ongoing sales referrals that we will own, which will help facilitate our entry into new markets and revenue streams, such as the market for the sale of Medicare insurance products to individuals 65 years of age or older. The following table summarizes the fair value of the consideration paid for the acquisition as of June 5, 2019 ($ in thousands): Cash consideration (1) $ 50,000 Class A common stock, at fair value (2)(4) 11,783 Earnout consideration, at fair value (3)(4) 13,424 Total consideration $ 75,207 (1) Cash consideration was $50.0 million , of which $2.5 million was withheld by HPIH for the payment of post-closing adjustments. (2) The fair value of the Class A common stock derived from the market price of the stock, adjusted to include a discount for lack of marketability due to the trading restrictions pursuant to the Agreement. (3) Represents the initial fair value estimate of income-based contingent consideration, which may be realized by the sellers incrementally over five years after the closing date of the acquisition. The preliminary fair value of the contingent consideration arrangement at the acquisition date was estimated using a risk-adjusted probability analysis as of the acquisition date. Management estimates the undiscounted payout to be approximately $38.0 million over the five years however the maximum cash payout is unlimited. (4) Management is currently awaiting additional information to complete the valuation of these assets. As additional information, as of the purchase date, becomes available and as management completes its evaluation, the preliminary purchase price allocation may be revised during the remainder of the re-measurement period (which will not exceed 12 months from the purchase acquisition date). Any such revisions or changes to the fair values of tangible and intangible assets acquired or liabilities assumed could be material. The following table summarizes the preliminary allocation of the total purchase price for the acquisition as of June 5, 2019 ($ in thousands): Cash $ 179 Accounts receivable and other assets (1) 333 Contract asset (2) 7,800 Property, plant and equipment (1) 34 Intangible asset - brand (2) 760 Intangible asset - BPO relationship (2) 12,200 Goodwill (2) 54,662 Accounts payable, accrued expenses, and other liabilities (1) (761 ) Total $ 75,207 (1) The carrying value of accounts receivable, accounts payable, accrued expenses, and property and equipment approximated fair value; as such, no adjustments to the accounts were recorded in association with the acquisition. (2) Management is currently awaiting additional information to complete the valuation of these assets. As additional information, as of the purchase date, becomes available and as management completes its evaluation, the preliminary purchase price allocation may be revised during the remainder of the re-measurement period (which will not exceed 12 months from the purchase acquisition date). Any such revisions or changes to the fair values of tangible and intangible assets acquired or liabilities assumed could be material. The goodwill allocated to the purchase price was calculated as the fair value of the consideration less the assets acquired and liabilities assumed. This value is primarily related to the expected results of future operations of TogetherHealth and the operational synergies we expect to realize as a result of the acquisition. The amount of goodwill that is expected to be deductible for tax purposes is $42.0 million . As a result of acquiring TogetherHealth, our condensed consolidated results of income include the results of TogetherHealth since the acquisition date. TogetherHealth’s revenues were $1.7 million and pre-tax net income of $72,000 for the three and six months ended June 30, 2019 are included in our results of income since the acquisition. Pre-tax net income includes $530,000 of amortization expense associated with the preliminary valuations of the acquired intangible assets noted above. The following unaudited pro forma financial information represents the consolidated financial information as if the acquisition had been included in our consolidated results beginning on the first day of the fiscal year prior to the acquisition date. The pro forma results have been calculated after adjusting the results of the acquired entities to remove intercompany transactions and transaction costs incurred and to reflect the additional amortization that would have been charged assuming the fair value adjustments to intangible assets had been applied on the first day of the fiscal year prior to the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 in thousands, except per share data) Unaudited Three Months Ended June 30, Six Months Ended June 30, 2019 2018 2019 2018 Revenues $ 65,370 $ 77,924 $ 161,817 $ 159,253 Net income before income taxes 7,016 4,091 13,678 15,775 Net income 4,472 2,744 7,933 9,407 Net income attributable to Health Insurance Innovations, Inc. 3,102 1,953 5,213 6,569 Weighted average Class A common shares outstanding Net income per share - basic 0.28 0.16 0.45 0.53 Net income per share - diluted 0.26 0.14 0.41 0.48 Weighted average Class A common shares outstanding Basic 11,226,833 12,564,760 11,620,474 12,393,221 Diluted 12,117,774 13,805,814 12,608,065 13,547,999 Benefytt, LLC On January 7, 2019, the Company formed Benefytt, LLC, a registered Arkansas corporation (“Benefytt”), which is wholly owned by HIIH. On May 1, 2019, the Company received approval from the Arkansas Department of Insurance (“ADOI”) to operate as a special purpose reinsurance captive to reinsure select hospital indemnity products (a component of the Company’s supplemental product offering). The Company’s goal is to create an alignment of interest between our market partners and HIIQ by sharing produced risk on a quota share basis, and to develop a flexible program that provides scalability and change as the underlying reinsurance business develops. State insurance laws and regulations require Benefytt as a reinsurance entity to file financial statements with state insurance regulators everywhere it is licensed and the operations of Benefytt and its accounts are subject to examination by those regulators at any time. Benefytt prepares statutory financial statements in accordance with accounting practices and procedures prescribed or permitted by these regulators. The National Association of Insurance Commissioners (“NAIC”) has approved a series of uniform statutory accounting principles ("SAP") that have been adopted, in some cases with minor modifications, by all state insurance regulators. On May 1, 2019, the Company contributed $1.0 million in capital to Benefytt to support ADOI collateral requirements. The Company has restricted $600,000 of cash per state regulation. As of June 30, 2019, there were no other material transactions or reinsurance activities reported by Benefytt.</t>
  </si>
  <si>
    <t>Leases</t>
  </si>
  <si>
    <t>Leases [Abstract]</t>
  </si>
  <si>
    <t>Leases The Company has operating leases for real estate and certain equipment. The Company has lease assets of approximately $625,000 , reported within other assets on the condensed consolidated balance sheet as of June 30, 2019 . Current lease liabilities of approximately $287,000 are reported within other current liabilities and non-current lease liabilities of approximately $257,000 are reported in other liabilities on the condensed consolidated balance sheet as of June 30, 2019 . Operating lease expense was $173,000 and $347,000 , respectively, for the three and six months ended June 30, 2019 . Short-term lease expense for the three and six months ended June 30, 2019 , respectively, was not material. The difference between the undiscounted cash flows and the operating lease liabilities recorded on the condensed consolidated balance sheet as of June 30, 2019 is approximately $28,000 . Supplemental cash flow information, as of June 30, 2019 , related to operating leases was as follows ($ in thousands): Cash paid within operating cash flows $ 370 The weighted-average remaining lease term and discount rates are as follows: Weighted-average remaining lease term 1.7 years Weighted-average discount rate 4.6 % As of December 31, 2018, the future minimum lease payments under noncancellable operating leases under Accounting Standard Codification Topic 840, the predecessor to Topic 842, are as follows ($ in thousands): 2019 $ 615 2020 — 2021 — 2022 — 2023 — Total minimum lease payments $ 615 As of June 30, 2019 , the Company did not have any significant additional operating leases that had not yet commenced.</t>
  </si>
  <si>
    <t>Goodwill and Intangible Assets</t>
  </si>
  <si>
    <t>Goodwill and Intangible Assets Disclosure [Abstract]</t>
  </si>
  <si>
    <t>Goodwill and Intangible Assets Goodwill Our goodwill balance as of June 30, 2019 includes the TogetherHealth acquisition described in Note 2 as well as goodwill from previous acquisitions as described in our Form 10-K for the year ended December 31, 2018. The changes in the carrying amounts of goodwill were as follows ($ in thousands): Balance as of December 31, 2018 $ 41,076 Goodwill acquired 54,662 Balance as of June 30, 2019 $ 95,738 Other Intangible Assets Our other intangible assets as of June 30, 2019 arose from the TogetherHealth acquisition described in Note 2 as well as previously reported amounts from previous acquisitions as described in Note 5 of our Form 10-K for the year ended December 31, 2018. Intangible assets consist of a brand, a carrier network, distributor relationships, non-competition arrangements, customer relationships, and capitalized software. Finite-lived intangible assets are amortized over their useful lives from two to fifteen years. Major classes of intangible assets, net consisted of the following ($ in thousands): Weighted-Average Useful Lives Amortization (years) June 30, 2019 December 31, 2018 Gross Carrying Amount Accumulated Amortization Intangible Assets, net Gross Carrying Amount Accumulated Amortization Intangible Assets, net Brand (1) 10.4 $ 2,061 $ (469 ) $ 1,592 $ 1,377 $ (481 ) $ 896 Carrier network — — — — 40 (40 ) — Distributor relationships 0.6 4,059 (3,937 ) 122 4,059 (3,896 ) 163 Noncompete agreements — 45 (45 ) — 987 (987 ) — Customer relationships (1) 5.2 12,896 (918 ) 11,978 1,484 (1,183 ) 301 Capitalized software 7.0 8,000 (5,714 ) 2,286 8,571 (5,714 ) 2,857 Total intangible assets $ 27,061 $ (11,083 ) $ 15,978 $ 16,518 $ (12,301 ) $ 4,217 (1) Amounts reported as of June 30, 2019 are subject to measurement period adjustments for intangible assets acquired in the TogetherHealth acquisition described in Note 2. Amortization expense for the three months ended June 30, 2019 and 2018 was $858,000 and $463,000 , respectively, and for the six months ended June 30, 2019 and 2018 was $1.2 million and $927,000 , respectively. Estimated annual pretax amortization for intangibles assets in for the remainder of 2019 and each of the next five years and thereafter are as follows ($ in thousands): Remainder of 2019 $ 2,685 2020 3,991 2021 2,807 2022 2,660 2023 2,554 2024 940 Thereafter 341 Total $ 15,978</t>
  </si>
  <si>
    <t>Accounts Payable and Accrued Expenses</t>
  </si>
  <si>
    <t>Payables and Accruals [Abstract]</t>
  </si>
  <si>
    <t>Accounts Payable and Accrued Expenses Accounts payable and accrued expenses consisted of the following as of ($ in thousands): June 30, 2019 December 31, 2018 Carriers and vendors payable $ 17,240 $ 17,352 Accrued wages 3,073 5,045 Accounts payable 1,773 688 Accrued professional fees 2,363 1,676 Accrued interest 54 28 Accrued credit card/ACH fees 520 550 Other accrued expenses 4,360 7,058 Total accounts payable and accrued expenses $ 29,383 $ 32,397 Accrued wages decreased due to payment of accrued executive bonuses and continued severance payments for former HPIH and HP executives, offset by additional amounts accrued for 2019 bonus payments. Other accrued expenses decreased primarily due to the payment of $3.4 million related to the multistate Regulatory Settlement Agreement as discussed in Note 14 of our 2018 Annual Report on Form 10-K.</t>
  </si>
  <si>
    <t>Debt</t>
  </si>
  <si>
    <t>Debt Disclosure [Abstract]</t>
  </si>
  <si>
    <t>Debt On June 5, 2019 (the “Closing Date”), the Company, through its subsidiary, HPIH, entered into a Credit Agreement (the “Credit Agreement”) among HPIH, as the Borrower, the Company and certain of the Company’s affiliates as guarantors (the “Guarantors”), Bank of America, N.A., as Administrative Agent, Swingline Lender and L/C Issuer (the “Administrative Agent”), SunTrust Bank, as Syndication Agent, Royal Bank of Canada, as Co-Documentation Agent, and the other parties identified therein as Lenders (the “Lenders”). The Credit Agreement provides for an aggregate principal amount of up to $215 million , which consists of: (i) a $65 million , three-year revolving credit facility (the “Revolving Credit Facility”), which includes a $10 million sublimit for the issuance of standby letters of credit (each, a “Letter of Credit”) and a $5 million sublimit for swingline loans (each, a “Swingline Loan”), and (ii) a $150 million term loan facility, all of which was drawn on the Closing Date (the “Term Loan Facility” and, together with the Revolving Credit Facility, the “Senior Credit Facility”). The proceeds of the Senior Credit Facility shall be used for: (i) general corporate purposes, including to fund ongoing working capital needs, capital expenditures, and other lawful corporate purposes, (ii) to refinance the Company's previous Credit Agreement, dated as of July 17, 2017, and (iii) to finance permitted acquisitions. On June 5, 2019, the Company used approximately $65.0 million of the proceeds to refinance the prior credit facility with SunTrust and approximately $50.0 million to fund the cash portion of the purchase price under the TogetherHealth acquisition as detailed in Note 2. The Revolving Credit Facility matures on the third anniversary of the Closing Date, June 5, 2022 (the “Maturity Date”), and the Term Loan Facility is subject to quarterly amortization of principal, with 5% of the initial aggregate term loan to be payable in the first year, 7.5% of the initial aggregate term loan to be payable in the second year, 10% of the initial aggregate term loan to be payable in the final year, and final payment of all amounts outstanding, plus accrued interest, due on the Maturity Date. Borrowings under the Senior Credit Facility (other than for Swingline Loans) can either be, at HPIH’s election: (i) at the Base Rate (which is the highest of the Bank of America prime rate, the federal funds rate plus 0.50% , and LIBOR index rate plus 1.00% ) plus the Applicable Margin, or (ii) at LIBOR (as defined in the Credit Agreement) plus the Applicable Margin. The “Applicable Margin” as defined under the Credit Agreement means, (a) until receipt by the Administrative Agent of the compliance certificate for the fiscal quarter ending September 30, 2019, 2.00% per annum, in the case of LIBOR loans, and 1.00% per annum, in the case of Base Rate loans, and (b) thereafter, a percentage determined based upon HPIH’s Consolidated Total Leverage Ratio (as defined in the Credit Agreement) ranging from 1.50% to 2.00% , in the case of LIBOR loans, and .50% to 1.00% , in the case of Base Rate loans. Interest accrued on each Base Rate Loan (as defined in the Credit Agreement) is payable in arrears on the last day of each calendar quarter and on the Maturity Date. Interest accrued on each LIBOR Loan (as defined in the Credit Agreement) is payable on the last day of the applicable interest period, or every three months, whichever comes sooner, and on the Maturity Date. Interest accrued on the unused Revolving Credit Facility is 0.30% per annum. The Senior Credit Facility is secured by a valid and perfected first priority lien and security interest in each of the following: (i) all present and future shares of capital stock of (or other ownership or profits interests in) each of HPIHs’ present and future subsidiaries (subject to certain exceptions), (ii) all present and future intercompany debt of HPIH and each Guarantor, (iii) all of the present and future personal property and assets of HPIH and each Guarantor, and (iv) all proceeds and products of the property and assets described in clauses (i), (ii) and (iii) above. The Credit Agreement contains customary covenants, including, but not limited to, (i) a minimum consolidated interest coverage ratio and a maximum consolidated leverage ratio and (ii) restrictions on the incurrence of debt, investments, fundamental changes, sale and leaseback transactions, transactions with affiliates, hedging transactions, restrictive agreements, mergers, consolidations, and sales of assets. The Credit Agreement also includes customary representations and warranties and events of default. The debt maturity schedule for our long-term debt is as follows ($ in thousands): As of Issuance Date Maturity Date June 30, 2019 December 31, 2018 Rate Line of credit July 2017 2020 $ — $ 15,000 6.25 % Non-current portion of term loan June 2019 2020 - 2022 142,500 — 4.33 % Non-current portion of unamortized debt issuance costs (1,268 ) — $ 141,232 $ 15,000 Current portion of term loan June 2019 2019 - 2020 7,500 — 4.33 % Current portion of unamortized debt issuance costs (638 ) — $ 148,094 $ 15,000 The aggregate contractual maturities of debt for the remainder of 2019 and each of the five fiscal years thereafter are as follows ($ in thousands): Remainder of 2019 2020 2021 2022 2023 2024 Debt repayments $ 3,750 $ 9,375 $ 13,125 $ 123,750 $ — $ — As of June 30, 2019 , and December 31, 2018 , there was $54,000 and $28,000 , respectively, of accrued interest included in accounts payable and accrued expenses on the condensed consolidated balance sheets. As of June 30, 2019 , we had a $150.0 million outstanding balance from borrowings under the Term Loan Facility and there was $65.0 million available upon under the Revolving Credit Facility. As of December 31, 2018 , we had a $15.0 million outstanding balance from draws on the prior credit facility. The Company is in compliance with all debt covenants.</t>
  </si>
  <si>
    <t>Stockholders' Equity</t>
  </si>
  <si>
    <t>Equity [Abstract]</t>
  </si>
  <si>
    <t>Stockholders’ Equity Except for the items detailed below, there have been no material changes to Stockholders' Equity as reported in the Company’s Annual Report on Form 10-K at December 31, 2018 : Tax Obligation Settlements and Treasury Stock Transactions Treasury stock is recorded pursuant to the surrender of shares by certain employees to satisfy statutory tax withholding obligations on vested restricted stock awards. In addition, certain forfeited stock-based awards are transferred to and recorded as treasury stock, and certain restricted stock awards have been granted from shares in treasury. During the three and six months ended June 30, 2019 there were 34,845 and 68,545 shares, respectively, transferred to treasury for statutory tax withholding obligations as a result of exercises of stock appreciation rights and vested restricted stock awards. During the three and six months ended June 30, 2018 , respectively, there were 37,203 and 38,312 shares transferred to treasury for statutory tax withholding obligations as a result of vested restricted stock awards. During the three months ended June 30, 2019 , no shares were forfeited to treasury. During the six months ended June 30, 2019 , there were 21,939 restricted shares transferred to treasury as a result of forfeitures. During the three and six months ended June 30, 2018 , there were no restricted shares forfeited to treasury. For the three and six months ended June 30, 2019 , there were cash outflows of $972,000 and $1.9 million , respectively, for shares redeemed to cover the tax obligations for the settlement of vested restricted stock and exercise of stock appreciation rights. During the three and six months ended June 30, 2018 , there was $1.3 million of cash outflow for such net settlements. Share Repurchase Program During the three and six months ended June 30, 2019 , respectively, we repurchased 630,000 and 1,981,241 shares of our registered Class A common stock under the current share repurchase program at an average price per share of $29.57 and $32.23 , respectively. During the year ended December 31, 2018 , we repurchased 1,550,136 shares of our registered Class A common stock at an average price per share of $36.05 . Exchange Agreement Under the Exchange Agreement, dated February 13, 2013, between the Company and HPI and HPIS (the “Exchange Agreement”), on March 22, 2019, HPI exchanged 123,750 shares of Class B common stock of HIIQ and 123,750 membership interests of HPIH for 123,750 shares of Class A common stock of HIIQ. On that same date, HPIS exchanged 1,250 shares of Class B common stock of HIIQ and 1,250 membership interests of HPIH for 1,250 shares of Class A common stock of HIIQ. See Note 8 of our 2018 Annual Report on Form 10-K for further information on the Exchange Agreement.</t>
  </si>
  <si>
    <t>Revenue</t>
  </si>
  <si>
    <t>Revenue [Abstract]</t>
  </si>
  <si>
    <t>Revenue The following provides updates to our revenue disclosures as provided in our Annual Report on Form 10-K for the year ended December 31, 2018. TogetherHealth - Consumer Engagement Business TogetherHealth's primary business is direct-to-consumer platform connecting individuals with U.S. insurance carriers through consumer acquisition and engagement primarily serving the Medicare insurance market through inbound live telephone calls. THP utilizes a third-party telephony platform which transfers inbound calls to distributors in real time. The Company typically receives a fixed rate for each inbound call that meets agreed upon standards. THP also routes inbound calls to THI's business process outsourcing partner ("BPO"), who sells Medicare-related health insurance plans on our behalf, which include Medicare Advantage, Medicare Supplement, and Medicare Part D prescription drug plans. The Company recognizes revenue for Medicare and consumer engagement sales up front, at the point in time in which the performance obligations are satisfied. Remaining Performance Obligations As of June 30, 2019 , approximately $15.5 million of member management revenue is expected to be recognized over the next 60 months from the remaining performance obligations for Individual Family Plan ("IFP") and supplemental contracts. IFP and Supplemental Products - Reassessment of Variable Consideration After our initial estimate and constraint of variable consideration is made, in accordance with ASC 606, the Company reassesses its estimate and constraint at the end of each reporting period. As more information about the underlying uncertainties becomes known, the Company will make adjustments as required. For all IFP and Supplemental product sales, the Company recognizes approximately 95% of the estimated constrained lifetime value of the product at the point-in-time that the sales and marketing services performance obligation is completed. During the three months ended June 30, 2019, we recognized an $11.9 million reversal of revenue for a reassessment of variable consideration related to the cancellations of a portion of the in-force policies sold by Simple Health. In November 2018, the Company was notified that Simple Health, an independent distributor at the time, was being sued by the Federal Trade Commission ("FTC"). The Company is not a party to the lawsuit however the Company worked with the FTC and the appointed Receiver to complete a multi-phase communication plan that advised Simple Health’s customers of their insurance options and provided them the ability to change or cancel insurance coverages. The plan was implemented in July 2019 and the affected consumers were notified about their options. For more information on the Simple Health matter, see the section in Note 12 titled "Health Benefits One, LLC (Simple Health)." Commissions Expense - In connection with the reassessment of variable consideration, the Company also had a change in estimate which decreased previously recorded commissions expense by $20.1 million of which $9.5 million related to commissions recorded for sales made by Simple Health. The remaining commissions adjustment related in part to a favorable negotiation of a distributor's contract and a reassessment of certain commission arrangements. Disaggregated Revenue The following table presents our revenue, disaggregated by major product type and timing of revenue recognition, for the three and six months ended June 30, 2019 ($ in thousands): Three Months Ended June 30, 2019 Six Months Ended June 30, 2019 Sales and marketing services Member management Total Sales and marketing services Member management Total Revenue by Source Commission revenue (1) STM $ 21,758 $ 1,014 $ 22,772 $ 53,857 $ 1,898 $ 55,755 HBIP 14,152 1,691 15,843 42,480 3,488 45,968 Supplemental 15,522 1,143 16,665 37,137 2,255 39,392 Medicare revenue 1,203 — 1,203 1,203 — 1,203 Services revenue — 957 957 — 2,125 2,125 Consumer engagement revenue 916 — 916 1,239 — 1,239 Total revenue $ 53,551 $ 4,805 $ 58,356 $ 135,916 $ 9,766 $ 145,682 Timing of Revenue Recognition Transferred at a point in time $ 53,551 $ — $ 53,551 $ 135,916 $ — $ 135,916 Transferred over time — 4,805 4,805 — 9,766 9,766 Total revenue $ 53,551 $ 4,805 $ 58,356 $ 135,916 $ 9,766 $ 145,682 The following table presents our revenue, disaggregated by major product type and timing of revenue recognition, for the three and six months ended June 30, 2018 ($ in thousands): Three Months Ended June 30, 2018 Six Months Ended June 30, 2018 Sales and marketing services Member management Total Sales and marketing services Member management Total Revenue by Source Commission revenue (1) STM $ 15,894 $ 701 $ 16,595 $ 28,872 $ 1,417 $ 30,289 HBIP 31,608 2,079 33,687 68,369 4,064 72,433 Supplemental 18,580 1,138 19,718 39,960 2,240 42,200 Other — 19 19 — 28 28 Services revenue — 887 887 — 887 887 Brokerage revenue 711 — 711 1,611 — 1,611 Other revenues 165 — 165 265 — 265 Total revenue $ 66,958 $ 4,824 $ 71,782 $ 139,077 $ 8,636 $ 147,713 Timing of Revenue Recognition Transferred at a point in time $ 66,958 $ — $ 66,958 $ 139,077 $ — $ 139,077 Transferred over time — 4,824 4,824 — 8,636 8,636 Total revenue $ 66,958 $ 4,824 $ 71,782 $ 139,077 $ 8,636 $ 147,713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t>
  </si>
  <si>
    <t>Stock-based Compensation</t>
  </si>
  <si>
    <t>Disclosure of Compensation Related Costs, Share-based Payments [Abstract]</t>
  </si>
  <si>
    <t>Stock-based Compensation No stock appreciation rights ("SARs") or stock options were granted during the three and six months ended June 30, 2019 . The following table summarizes restricted shares granted (in thousands): Three Months Ended June 30, Six Months Ended June 30, 2019 2018 2019 2018 Restricted shares 224 13 484 13 The following table summarizes stock-based compensation expense ($ in thousands): Three Months Ended June 30, Six Months Ended June 30, 2019 2018 2019 2018 Restricted shares $ 2,857 $ 2,506 $ 4,624 $ 4,775 SARs 195 1,176 343 1,728 Less amounts capitalized for internal-use software (135 ) (155 ) (234 ) (343 ) Total $ 2,917 $ 3,527 $ 4,733 $ 6,160 The following table summarizes unrecognized stock-based compensation expense and the remaining weighted average period over which such stock-based compensation expense is expected to be recognized as of June 30, 2019 ($ in thousands): Unrecognized Expense Weighted Average Remaining Years Restricted shares $ 15,234 2.2 SARs 626 1.5 Total $ 15,860 The amounts in the table above do not include the cost of any additional awards that may be granted in future periods nor any changes in our forfeiture rate. During the three and six months ended June 30, 2019 , there were 152,007 and 152,632 SARs exercised, respectively, resulting in respective increases of 74,195 and 74,334 issued shares of Class A common stock, net of shares withheld for taxes. During the three and six months ended June 30, 2018 there were 17,500 and 19,875 SARs exercised, respectively, resulting in an increase of 12,639 and 14,633 shares of issued Class A common stock, respectively. During the three and six months ended June 30, 2019 there were 1,500 and 9,000 SARs forfeited, respectively. During the three and six months ended June 30, 2018 there were no outstanding SARs forfeited. During the three and six months ended June 30, 2019 , there were no options exercised. During the three and six months ended June 30, 2018 there were 610 and 3,242 options exercised, respectively. During the three and six months ended June 30, 2019 and 2018 there were no options forfeited. During the three months ended June 30, 2019 and 2018 , there were no restricted stock awards issued for performance restricted shares. During the six months ended June 30, 2019 and 2018 , there were 147,000 and 179,376 shares of restricted stock issued for performance restricted shares, respectively. These awards were previously granted in which the performance metrics were contractually satisfied during the period. No performance restricted stock awards were issued in the three months ended June 30, 2019 or 2018 . During the three and six months ended June 30, 2019 and 2018 , there were no performance restricted stock awards forfeited. We recognized $293,000 and $367,000 of income tax benefits from stock-based activity for the three and six months ended June 30, 2019 , respectively. We recognized $358,000 in income tax benefits from stock-based activity for the three and six months ended June 30, 2018 .</t>
  </si>
  <si>
    <t>Net Income Per Share</t>
  </si>
  <si>
    <t>Earnings Per Share [Abstract]</t>
  </si>
  <si>
    <t>Net Income per Share The computations of basic and diluted net income per share attributable to HIIQ for the three and six months ended June 30, 2019 and 2018 were as follows ($ in thousands, except share and per share data): Three Months Ended June 30, Six Months Ended June 30, 2019 2018 2019 2018 Basic net income attributable to Health Insurance Innovations, Inc. $ 2,287 $ 1,799 $ 3,618 $ 6,407 Weighted average shares—basic 10,596,833 11,934,760 10,990,474 11,763,221 Effect of dilutive securities: Restricted shares 516,900 679,523 537,021 608,994 SARs 372,202 555,257 448,482 538,520 Stock options 1,839 6,274 2,088 7,264 Weighted average shares—diluted 11,487,774 13,175,814 11,978,065 12,917,999 Basic net income per share attributable to Health Insurance Innovations, Inc. $ 0.22 $ 0.15 $ 0.33 $ 0.54 Diluted net income per share attributable to Health Insurance Innovations, Inc. $ 0.20 $ 0.14 $ 0.30 $ 0.50 Potential common shares are included in the diluted per share calculation when dilutive. Potential common shares consist of Class A common stock issuable through unvested restricted stock grants and stock appreciation rights and are calculated using the treasury stock method. The following securities were not included in the calculation of diluted net income per share because such inclusion would be anti-dilutive (in thousands): Three Months Ended June 30, Six Months Ended June 30, 2019 2018 2019 2018 Restricted shares 45 — 83 — SARs 5 125 12 166 Additionally, potential common stock totaling 2,416,667 shares at June 30, 2019 and 2,541,667 shares at June 30, 2018 issuable under the exchange agreement were not included in diluted shares because such inclusion would be anti-dilutive. See Note 8 in our Annual Report on Form 10-K for the year ended December 31, 2018 for further details on the exchange agreement.</t>
  </si>
  <si>
    <t>Income Taxes</t>
  </si>
  <si>
    <t>Income Tax Disclosure [Abstract]</t>
  </si>
  <si>
    <t>Income Taxes HPIH is taxed as a partnership for income tax purposes. As a result, it is not subject to entity-level federal or state income taxation but its members are liable for taxes with respect to their allocable shares of each company’s respective net taxable income. We are subject to U.S. corporate federal, state, and local income taxes on our allocable share of net taxable income that is reflected in our condensed consolidated financial statements. The effective tax rate for the three and six months ended June 30, 2019 was 41.5% and 48.5% , respectively. The effective tax rate for the three and six months ended June 30, 2018 was 33.6% and 40.7% , respectively. For the three and six months ended June 30, 2019 the provision for income taxes was $2.3 million and $5.1 million , respectively. For the three and six months ended June 30, 2018 , the provision for income taxes was $1.3 million and $6.3 million , respectively. Deferred taxes on our investment in HPIH are measured on the difference between the carrying amount of our investment in HPIH and the corresponding tax basis of this investment. We do not measure deferred taxes on differences within HPIH, as those differences inherently comprise our deferred taxes on our external investment in HPIH. Due to the ownership structure of HP, which is a taxable entity, it cannot join in a consolidated tax filing with HIIQ. Consequently, its federal and state tax jurisdictions are separate from those of HIIQ, which prevents deferred tax assets and liabilities of HIIQ and HP from offsetting one another. On a standalone basis, the effective tax rate for the three and six months ended June 30, 2019 for HIIQ was 39.4% and 41.2% , respectively, while the effective tax rate for each of the three and six months ended June 30, 2019 for HP was 0.0% . On a standalone basis, the effective tax rate for the three and six months ended June 30, 2018 for HIIQ was 22.2% and 34.3% , respectively, while the effective tax rate for each of the three and six months ended June 30, 2018 for HP was 0% . T he adoption of ASC 606 created an opening balance sheet tax liability adjustment that was recognized in 2018. As the Company recognizes this adjustment for tax purposes over the next four years under the rules prescribed by Section 481, it expects its valuation allowance to also grow as the outside tax basis difference in HPIH increases. The impact of the increase in the valuation allowance for the six months ended June 30, 2019 resulted in increasing our tax provision by an additional $2.7 million resulting in a total tax expense of $5.1 million thus increasing our effective tax rate from 23.0% to 48.5% . For the three and six months ended June 30, 2019 and 2018 , respectively, we did no t have a balance of gross unrecognized tax benefits, and as such, no amount would favorably affect the effective income tax rate in any future periods. The Company accounts for interest and penalties associated with uncertain tax positions as a component of tax expense, and none were included in the Company’s financial statements as there are no uncertain tax positions outstanding as of June 30, 2019 and 2018 , respectively. The Company’s 2015 through 2018 tax years remain subject to examination by tax authorities.</t>
  </si>
  <si>
    <t>Commitments and Contingencies</t>
  </si>
  <si>
    <t>Commitments and Contingencies Disclosure [Abstract]</t>
  </si>
  <si>
    <t>Commitments and Contingencies Health Plan Intermediaries, LLC HPI and its subsidiary HPIS, which are beneficially owned by Mr. Kosloske, a former director and former executive officer of the Company, are deemed to be related parties of the Company by virtue of their Series B Membership Interests in HPIH, of which we are the managing member. During the six months ended June 30, 2019 , HPIH paid cash distributions of $2.3 million for these entities related to estimated federal and state income taxes, pursuant to the operating agreement entered into by HPIH and HPI. Of these cash distributions, $677,000 was related to amounts accrued for at December 31, 2018 and included in due to member on the condensed consolidated balance sheet. For the six months ended June 30, 2018 , approximately $983,000 in cash distributions were made for estimated federal and state income taxes. Pursuant to the operating agreement of HPIH, we determine when distributions will be made to the members of HPIH and the amount of any such distributions, except that HPIH is required by the operating agreement to make certain pro rata distributions to each member of HPIH quarterly on the basis of the assumed tax liabilities of the members. As of June 30, 2019 , we have $6.9 million in accrued payments recorded in the due to member account on the condensed consolidated balance sheet. Tax Receivable Agreement As of June 30, 2019 , Series B Membership Interests, together with an equal number of shares of Class B common stock have been exchanged for a total of 6,125,000 shares of Class A common stock. As of June 30, 2019 , as a result of these exchanges, we have recorded a liability of $27.5 million pursuant to the Tax Receivable Agreement ("TRA"), of which $1.3 million is included in current liabilities and $26.2 million is included in long-term liabilities on the accompanying condensed consolidated balance sheets. We have determined that this amount is probable of being paid based on our estimates of future taxable income. This liability represents the share of tax benefits payable to the entities beneficially owned by the Company's founder, if we generate sufficient taxable income in the future. As of June 30, 2019 , we have made $2.4 million of cumulative payments under the TRA. Legal Proceedings The Company is subject to legal proceedings, claims, and liabilities that arise in the ordinary course of business. The Company accrues losses associated with legal claims when such losses are probable and reasonably estimable. If the Company determines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In addition to ordinary-course litigation that the Company does not believe to be material, the Company is a party to the proceedings and matters described below: State Regulatory Examinations Massachusetts Regulatory Action The Company received notification of a civil investigative demand from the Massachusetts Attorney General’s Office (“MAG”) on June 16, 2016. The MAG requested certain information and documents from the Company to review the Company’s practices relating to its compliance with Massachusetts laws and regulations to ensure that they are neither deceptive nor constitute unfair trade practices. The Company has made various personnel available for depositions with the MAG, and to date three such depositions have occurred. The MAG asked the Company to certify the completeness of the discovery responses provided to the MAG, and while the Company believes it has complied, the MAG nevertheless moved to compel additional documents and testimony from the Company. The court agreed with the MAG and ordered the Company to produce additional documents and provide further depositions. The Company has asked the court to reconsider its decision, and has also filed an appeal against the decision, based on what the Company believes are factual inaccuracies in the judgment. The Company otherwise continues to cooperate with the MAG in the interest of bringing the matter to an agreeable conclusion. While the MAG has indicated it is amenable to exploring all available options, it is still too early to assess whether the MAG’s investigation will result in a material impact on the Company. The Company believes that based on the nature of the allegations raised by the MAG, a loss arising from the future assessment of a civil penalty against the Company is probable. Notwithstanding, due to the procedural stage of the investigative process, the settlement of another party (a carrier) for the same set of allegations, and the fact that the Company has neither requested nor received evidentiary material from the MAG, the Company is currently unable to estimate the amount of any potential civil penalty or determine a range of potential loss under the MAG’s investigation of the Company. It is possible there may be no financial loss, a nominal or minimal loss, or some other mutually satisfactory resolution. California Regulatory Action On August 29, 2018, the Company received an Order to Show Cause and Notice of Hearing from the California Department of Insurance (the "Department") alleging that the Company made misleading statements relating to health insurance policies. The Company responded with a general denial and raised multiple affirmative defenses and is actively engaged with the Department to resolve the matter. Following this proactive engagement, the Department withdrew its order and issued a subpoena to the Company and certain insurers to allow it to gather more information. Washington Regulatory Action On November 8, 2018, the Company received notice of an investigation by the Washington State Office of the Insurance Commissioner alleging that the Company may have sold unauthorized products to Washington residents and/or allowed unaffiliated producers to solicit the sale of insurance products. The investigation also alleges that independent sales agents may have misrepresented the products sold. The Company has obtained a copy of the investigator's report and is considering how to respond to the alleged findings. We are proactively communicating and cooperating with all regulatory agencies involved in the above-described examinations and actions, and we continue to develop and enhance our compliance and control mechanisms. However, it is too early to determine whether any of these regulatory matters will have a material impact on our business. Any adverse finding could result in significant penalties or other liabilities and/or a requirement to modify our marketing or business practices and the practices of our third-party independent distributors, which could harm our business, results of operations, or financial condition. Moreover, an adverse regulatory action in one jurisdiction could result in penalties and adversely affect our license status or reputation in other jurisdictions due to the requirement that adverse regulatory actions in one jurisdiction be reported to other jurisdictions. Claims by individuals that involve independently licensed third-party insurance agencies and their agents, and independent insurance carriers, in which the Company is named as a co-defendant In a case styled as Charles M. Butler, III and Chole Butler v. Unified Life Ins. Co., et al., Case No. 17-cv-00050-SPW-TJC, U.S. District Court for the District of Montana (Billings Div.) (“Butler case”), in which allegations of misrepresentation and claims handling were made against an independent third-party insurance agency and an insurance carrier, the plaintiff also named the Company as a party. The Company was served on May 11, 2017 and is vigorously asserting defenses against the claims. In a case styled as Carter v. Companion Life Insurance Company et al., Case No. 18-cv-350, U.S. District Court for the District of Alabama (“Carter complaint”), in which allegations were made against an insurance carrier relating to the handling of claims where the plaintiff also named the Company as a party. The Carter complaint was received on March 20, 2018 and an amended complaint was subsequently filed on July 6, 2018. The Company answered such complaint and filed an opposition motion, in coordination with all Defendants, to the Plaintiff’s request for leave to amend. In a case styled as David Diaz, et al. v. Health Plan Intermediaries Holdings, LLC, et al., Case No. 18-cv-04240, U.S. District Court for the District of Arizona, the two plaintiffs allege misrepresentation relating to the sale of an insurance policy that later allegedly did not cover hospital bills. The insurance agent who sold the policy was an employee of the Company’s wholly-owned subsidiary, American Service Insurance Agency (“ASIA”) and that agent is also named as a co-defendant. The Company and the individual defendant have answered a subsequently amended complaint and rejected the substantive allegations. In a case styled as Stephen Grant, et al. v. Everest Reinsurance, et al., Case No. 19-cv-00232, U.S. District Court for the Western District of Texas, the plaintiffs allege misrepresentation, on the part of an independent third-party insurance agency, relating to the sale of an insurance policy. The policy allegedly did not cover later-incurred medical bills when at the time the carrier rescinded their policy. An amended complaint was filed on June 21, 2019. The Company has also received claims from insureds and indemnification claims from carriers (when the carriers themselves receive claims from insureds) relating to lack of carrier coverage, claims handling, and alleged deceptive sales practices relating to carriers with which we do business. In each of these individual insureds’ claims, the Company attempts to dismiss, challenge, or resolve the claims as quickly as possible. While it is possible that a loss may arise from any of the above matters, the amount of such loss is not known or estimable at this time. Other Purported Securities Class Action Lawsuits In September 2017, three putative securities class action lawsuits were filed against the Company and certain of its current and former executive officers. The cases were styled Cioe Investments Inc. v. Health Insurance Innovations, Inc., Gavin Southwell, and Michael Hershberger, Case No. 1:17-cv-05316-NG-ST, filed in the U.S. District Court for the Eastern District of New York on September 11, 2017; Michael Vigorito v. Health Insurance Innovations, Inc., Gavin Southwell, and Michael Hershberger, Case No. 1:17-cv-06962, filed in the U.S. District Court for the Southern District of New York on September 13, 2017; and Shilpi Kavra v. Health Insurance Innovations, Inc., Patrick McNamee, Gavin Southwell, and Michael Hershberger, Case No. 8:17-cv-02186-EAK-MAP, filed in the U.S. District Court for the Middle District of Florida on September 21, 2017. All three of the foregoing actions (the “Securities Actions”) were filed after a decline in the trading price of the Company’s common stock following the release of a report authored by a short-seller of the Company’s common stock raising questions about, among other things, the Company’s public disclosures relating to the Company’s regulatory examinations and regulatory compliance. All three of the Securities Actions contained substantially similar allegations to those raised in the short-seller report alleging that the Company made materially false or misleading statements or omissions relating to regulatory compliance matters, particularly regarding the Company’s application for a third-party administrator license in the State of Florida, which was issued by the State on February 14, 2018. In November and December 2017, the Cioe Investments and Vigorito cases were transferred to the U.S. District Court for the Middle District of Florida, and on December 28, 2017, they were consolidated with the Kavra matter under the case caption, In re Health Insurance Innovations Securities Litigation, Case No. 8:17-cv-2186-EAK-MAP (M.D. Fla.). On February 6, 2018, the court appointed Robert Rector as lead plaintiff and appointed lead counsel, and lead plaintiff filed a consolidated complaint on March 23, 2018. The consolidated complaint, which dropped Patrick McNamee as a defendant and added Michael Kosloske as a defendant, largely sets forth the same factual allegations as the initially filed Securities Actions filed in September 2017 and added allegations relating to alleged materially false statements and omissions relating to the regulatory proceeding previously initiated against the Company by the Montana State Auditor, Commissioner of Securities and Insurance (the “CSI”) which proceeding was dismissed on October 31, 2017. The complaint also adds allegations regarding insider stock sales by Messrs. Kosloske and Hershberger. The consolidated complaint alleges violations of Section 10(b) of the Securities Exchange Act of 1934, as amended (the “Exchange Act”), SEC Rule 10b-5, and Section 20(a) of the Exchange Act. According to the consolidated complaint, the plaintiffs in the action are seeking an undetermined amount of damages, interest, attorneys’ fees and costs on behalf of putative classes of individuals and entities that acquired shares of the Company’s common stock on periods ending September 11, 2017. On May 7, 2018, the Company and co-defendants filed a motion to dismiss all claims. On March 29, 2019, the court sua sponte ordered mandatory mediation before United States Magistrate Judge Christopher Tuite, which did not result in a settlement. On June 28, 2019, the court granted in part, and denied in part, the motion to dismiss. The Company intends to vigorously defend against the remaining claims. On February 18, 2019, a putative class action lawsuit styled Julian Keippel v. Health Insurance Innovations, Inc., Gavin Southwell, and Michael D. Hershberger, Case No. 8:19-cv-00421, was filed against the Company, its chief executive officer, and chief financial officer in the U.S. District Court for the Middle District of Florida. According to the complaint, the plaintiff in the action is seeking an undetermined amount of damages, interest, attorneys’ fees, and costs on behalf of a putative class of individuals and entities that acquired shares of the Company’s common stock during the period February 28, 2018 through November 27, 2018. The complaint alleges that the Company made materially false and/or misleading statements and/or material omissions during the purported class period relating to the Company’s relationship with third parties, particularly Health Benefits One LLC/Simple Health Plans and affiliates. The complaint alleges that, among other things, the Company failed to disclose to investors that a substantial portion of the Company’s revenues were derived from third parties who allegedly used deceptive tactics to sell the Company’s products and that regulatory scrutiny of such third parties would materially impact the Company’s operations. The complaint alleges violations of Section 10(b) and Section 20(a) of the Securities Exchange Act and Rule 10b-5 promulgated under the Securities Exchange Act. On May 13, 2019, the court appointed lead plaintiff Oklahoma Municipal Retirement Fund and City of Birmingham Retirement and Relief System and lead counsel Saxena White P.A. The lead plaintiff filed a consolidated amended complaint on July 19, 2019. The consolidated complaint incorporated the allegations from the first complaint and added allegations of alleged materially false or misleading statements or material omissions relating to alleged deficiencies in the Company’s compliance and customer service programs and the number of complaints the Company received from consumers relating to third parties, particularly Health Benefits One LLC/Simple Health and affiliates. The complaint also adds allegations regarding insider stock sales by Messrs. Southwell and Hershberger. The plaintiffs are seeking an undetermined amount of damages, interest, attorneys’ fees and costs on behalf of putative classes of individuals and entities that acquired shares of the Company’s common stock during a purported class period of September 25, 2017 through April 11, 2019. The Company intends to move to dismiss the action and to vigorously defend against these claims. Putative Derivative Action Lawsuits Two individuals, Ian DiFalco and Dayle Daniels, filed separate but similar derivative action complaints on April 5 and April 6, 2018, respectively, in the U.S. District Court for the District of Delaware (Case No. Case No. 1:18-cv-00519) naming most of the Company’s directors and executive officers at such time as defendants. The derivative complaints assert alleged violations of Section 14(a) of the Exchange Act, Section 10(b) of the Exchange Act and Rule 10b-5, and Section 20(a) of the Exchange Act, and claims for alleged breach of fiduciary duties, alleged unjust enrichment, alleged abuse of control, alleged gross mismanagement, and alleged waste of corporate assets. The factual allegations in the complaints are based largely on the allegations in the above-described In re Health Insurance Innovations Securities Litigation. The plaintiffs are seeking declaratory relief, direction to reform and improve corporate governance and internal procedures, and an undetermined amount of damages, restitution, interest, and attorneys’ fees and costs. On June 5, 2018, the court entered an order staying the litigation pending resolution of the above-described securities litigation (In re Health Insurance Innovations Securities Litigation). Defendants intend to vigorously defend against these claims. An individual stockholder, Melvyn Klein, filed a derivative action complaint on June 26, 2019, in the U.S. District Court for the District of Delaware naming as defendants Gavin T. Southwell, former director Michael W. Kosloske, director Paul E. Avery, director Anthony J. Barkett, director Paul Gabos, director Robert Murley, former director Bruce Telkamp, former director Sheldon Wang, and officer Michael D. Hershberger (Case No. 1:19-cv-01206). The derivative complaint asserts alleged violations of Section 14(a) of the Securities Exchange Act, Section 10(b) of the Exchange Act and Rule 10b-5, and Section 20(a) of the Exchange Act, and claims for alleged breach of fiduciary duties, alleged unjust enrichment, and alleged waste of corporate assets. The factual allegations in the complaint are largely the same as the allegations in the above-described DiFalco and Daniels derivative action. The Plaintiff is seeking declaratory relief, direction to reform and improve corporate governance and internal procedures, and an undetermined amount of damages, interest, and attorneys’ fees and costs. Plaintiff’s counsel is in discussions with the Company's counsel about accepting service of this complaint on their behalf. The Company intends to vigorously defend against these claims. Telephone Consumer Protection Act The Company has received a number of private-party claims relating to telephonic-sales calls allegedly conducted by independent third-party distributors. Generally, these claims assert that the Company violated the Telephone Consumer Protection Act ("TCPA"), although the Company does not engage in the alleged activities. In fact, the Company maintains internal and external compliance staff and processes to monitor independent third-party distributor compliance. Historically, the Company has been successful at obtaining dismissals or settling the claims for immaterial amounts. The Company continues to vigorously defend itself in pending cases filed by what has been determined to be serial-professional plaintiffs such as those cases filed by Craig Cunningham and Kenneth Moser. In the Cunningham case, the Company's motion for summary judgment is pending. Moser, like Cunningham, has been a plaintiff in hundreds of similar cases against a variety of types of companies nationwide. As of December 31, 2018, the Moser case filed in the U.S. District Court for the Southern District of California is pending a decision from the Court relating to class certification. The Company has received other complaints for alleged TCPA violations from other claimants, the majority of which are not lawsuits. The Company believes many of these individuals to be professional plaintiffs and not common consumers. The Company maintains an internal legal department that, among other things, reviews these claims as they arise, coordinates the Company’s response to such, and supports outside counsel when litigation defense is required. While these types of claims have previously settled, been dismissed, or resolved without any material effect on the Company, there is a possibility in the future that one or more could have a material effect. The Company commonly uses outside legal counsel to defend against such claims and requires that the independent third-party distributors who are related to any such claims provide indemnification and reimbursement to the Company for the costs associated with these Claims. Health Benefits One, LLC (Simple Health) On November 1, 2018, the Company received notice that a lawsuit styled as Federal Trade Commission v. Simple Health Plans, et al. was filed against an independent third-party distributor and its principal, along with their related companies. The Company is not a party to this case. A temporary restraining order ("TRO") was granted by the United States District Court, Southern District of Florida, against Simple Health Plans, LLC and certain of its affiliates, appointing a receiver (the "Receiver") and imposing other restrictions against the defendants in this case. On November 1, 2018, the Company terminated its relationship with all of the defendants, has been in communication and working cooperatively with the appointed Receiver and the FTC. The Company is not a party to this lawsuit and there is no indication from the FTC that it seeks to add the Company to the lawsuit. The Company continues to transfer funds that would otherwise be due to Simple Health to the Receiver, pursuant to the Court’s Order. The Receiver and the FTC are aware that the Company continues to bill consumers for the health insurance and ancillary products. In May and June 2019, the Company worked with the Receiver and the FTC to complete a multi-phase communication plan that advised Simple Health’s customers of their insurance options and provided them the ability to change or cancel insurance coverages. The plan was implemented in July 2019 and the affected consumers were noticed and educated on their options and when so elected, policies were canceled. Separate from the FTC case against Simple Health, two lawsuits styled as Patricia Parker, et al. v. Health Insurance Innovations, Inc., et al. and Belin et. al. v. Health Insurance Innovations, Inc., et. al. were filed in Florida state and federal courts, respectively. The Parker state-court action was removed to federal court. The lawsuits, styled as class actions, but not yet certified, allege the Company conspired with Simple Health, and brings causes of action under the state and federal Racketeer Influenced and Corrupt Organizations Acts, conspiracy, fraud, and other claims. The Company intends to vigorously defend against the claims. Other matters We enter into agreements in the ordinary course of business that may require us to indemnify other parties for claims brought by a third-party. From time to time, we have received requests for indemnification. Presently the Company is managing and responding to both formal written demands and informal requests for indemnification from a number of carriers related to the MCE, states' investigations into carriers relating to agent licensing, and the TCPA claims identified above. Such demands and requests have been received from several carriers relating to lawsuits set forth above, although no legal proceedings are currently pending relating to these matters. Management cannot reasonably estimate any potential losses, but these demands could result in a material liability for us.</t>
  </si>
  <si>
    <t>Fair Value Measurements</t>
  </si>
  <si>
    <t>Fair Value Disclosures [Abstract]</t>
  </si>
  <si>
    <t>Fair Value Measurements We measure and report financial assets and liabilities at fair value. Fair value is defined as the exchange price that would be received for an asset or paid to transfer a liability (referred to as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of our financial assets and liabilities is determined by using three levels of input, which are defined as follows: Level 1: Quoted prices in active markets for identical assets or liabilities; Level 2: Quoted prices in active markets for similar assets or liabilities, quoted prices for identical or similar assets or liabilities in markets that are not active, or inputs other than quoted prices that are observable for the asset or liability; and Level 3: Unobservable inputs for the asset or liability. The categorization of a financial instrument within the valuation hierarchy is based upon the lowest level of input that is significant to the fair value measurement. We utilize the market approach to measure the fair value of our financial liabilities. As subjectivity exists with respect to many of the valuation techniques, the fair value estimates we have disclosed may not equal prices that we may ultimately realize if the assets are sold or the liabilities are settled with third parties. Below is a description of our valuation methods. Contingent consideration for business acquisition . The contingent consideration related to the acquisition of TogetherHealth includes periodic cash payments, as described in Note 2, and is valued using external valuation specialists. The inputs include discount rates reflecting the credit risk, and the probability of the underlying outcome of the results required by TogetherHealth for us to make payment and the nature of such payments. The underlying outcomes are subject to the target results in the respective instruments or agreement. These liabilities are included in Level 3 of the fair value hierarchy. The carrying amounts of financial assets and liabilities reported in the accompanying condensed consolidated balance sheets for cash and cash equivalents, restricted cash, credit card transactions receivable, accounts receivable, advanced commissions, carriers and vendors payable, commissions payable, accounts payable and accrued expenses, as of June 30, 2019 and December 31, 2018 , respectively, approximate fair value because of the short-term duration of these instruments. The following liabilities measured at fair value are as follows ($ in thousands): Carrying Value Fair Value Measurement as of June 30, 2019 as of Level 1 Level 2 Level 3 Liabilities: Contingent acquisition consideration $ 13,424 $ — $ — $ 13,424 $ 13,424 $ — $ — $ 13,424</t>
  </si>
  <si>
    <t>Related Party Transactions</t>
  </si>
  <si>
    <t>Related Party Transactions [Abstract]</t>
  </si>
  <si>
    <t>Related Party Transactions There have been no material changes to the Related Party Transactions disclosures made in our Annual Report on Form 10-K for the period ended December 31, 2018, except for those noted in Note 5 and Note 10 above related to required payments under the TRA, exchanges under the Exchange Agreement, and the HPIH and HPI Operating Agreement.</t>
  </si>
  <si>
    <t>Subsequent Events</t>
  </si>
  <si>
    <t>Subsequent Events [Abstract]</t>
  </si>
  <si>
    <t>Subsequent Events On July 3, 2019, the Company's founder exchanged a total of 500,000 shares of Class B common stock and an equal number of Series B membership interests for 500,000 shares of Class A common stock. This transaction contributed to a 3.5% decrease in HPI and HPIS' collective economic interest in HPIH since July 30, 2018. See the preceding Note 12 within this quarterly report and Note 8 of the Annual Report on Form 10-K for the year ended December 31, 2018 for further information on the Exchange Agreement.</t>
  </si>
  <si>
    <t>Organization, Basis of Presentation and Summary of Significant Accounting Policies (Policies)</t>
  </si>
  <si>
    <t>Principles of Consolidation and Basis of Presentation</t>
  </si>
  <si>
    <t>Principles of Consolidation and Basis of Presentation The accompanying condensed consolidated financial statements for the three and six months ended June 30, 2019 and 2018 have been prepared in accordance with the rules and regulations of the SEC for quarterly reports on Form 10-Q. Accordingly, they do not include all of the financial information and footnotes required by generally accepted accounting principles in the United States of America (“GAAP”) for complete financial statements. The information included in this quarterly report, including the interim condensed consolidated financial statements and the accompanying notes, should be read in conjunction with the audited consolidated financial statements and related notes included in the Company’s Annual Report on Form 10-K for the year ended December 31, 2018 . The year-end condensed balance sheet data was derived from audited financial statements but does not include all disclosures required by GAAP. In the opinion of management, the accompanying condensed consolidated financial statements reflect all adjustments, which include only normal recurring adjustments, necessary to state fairly the financial position, results of operations, stockholders' equity, and cash flows of the Company. The condensed consolidated results for th e three and six months ended June 30, 2019 are not necessarily indicative of the results to be expected for any subsequent interim period or for the year ending December 31, 2019 .</t>
  </si>
  <si>
    <t>Use of Estimates</t>
  </si>
  <si>
    <t>Use of Estimates The preparation of the condensed consolidated financial statements in conformity with GAAP requires management to make estimates, judgments, and assumptions that affect the reported amounts of assets and liabilities at the date of the condensed consolidated financial statements. These estimates also affect the reported amounts of revenues and expenses during the reporting periods. Actual results could materially differ from those estimates.</t>
  </si>
  <si>
    <t>Reclassifications</t>
  </si>
  <si>
    <t>Reclassifications The Company previously presented deferred revenue as a separate line item in the consolidated balance sheets however, as of June 30, 2019 the Company now presents deferred revenue as a component of other current liabilities.</t>
  </si>
  <si>
    <t>Lease Accounting</t>
  </si>
  <si>
    <t>Lease Accounting The Company determines if an arrangement contains a lease at inception. For arrangements where the Company is the lessee, operating leases are included in other assets, other current liabilities, and other liabilities on the condensed consolidated balance sheet as of June 30, 2019 . The Company currently does not have any finance leases. Operating lease right-of-use assets and operating lease liabilities are recognized based on the present value of the future minimum lease payments over the lease term at commencement date. Right-of-use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Lease terms may include options to extend or terminate when the Company is reasonably certain that the option will be exercised. Lease expense is recognized on a straight-line basis over the lease term. The Company applied the transition method retrospectively at the beginning of the period of adoption however there was no cumulative-effect adjustment to retained earnings. Practical expedients The Company has lease arrangements with lease and non-lease components. The Company elected the practical expedient not to separate non-lease components from lease components for the Company’s operating leases. Additionally, the Company applied the package of practical expedients to forgo reassessing certain conclusions reached under legacy GAAP. The Company elected to apply the short-term lease measurement and recognition exemption in which right-of-use assets and lease liabilities are not recognized for short-term leases.</t>
  </si>
  <si>
    <t>Recent Accounting Pronouncements</t>
  </si>
  <si>
    <t>Recent Accounting Pronouncements Recently adopted accounting pronouncements In February 2016, the FASB issued ASU No. 2016-02, Leases (Topic 842), further updated by ASU No. 2018-10, No. 2018-20 and No. 2019-01, which modifies lease accounting for lessees to increase transparency and comparability by requiring organizations to recognize lease assets and lease liabilities on the balance sheet and increasing disclosures about key leasing arrangements. The amendment updates the critical determinant from capital versus operating to whether a contract is or contains a lease because lessees are required to recognize lease assets and lease liabilities for all leases - financing and operating - other than short term. We adopted this guidance on January 1, 2019. See the preceding section within this Note 1 titled "Lease Accounting" and Note 3 for additional details regarding the adoption of this standard. Accounting pronouncements not yet adopted The Company has reviewed all other issued, but not yet effective, accounting pronouncements and does not believe the future adoption of any such pronouncements may be expected to cause a material impact on our financial statements.</t>
  </si>
  <si>
    <t>Business Acquisitions (Tables)</t>
  </si>
  <si>
    <t>Schedule of Fair Value of the Consideration Paid</t>
  </si>
  <si>
    <t>The following table summarizes the fair value of the consideration paid for the acquisition as of June 5, 2019 ($ in thousands): Cash consideration (1) $ 50,000 Class A common stock, at fair value (2)(4) 11,783 Earnout consideration, at fair value (3)(4) 13,424 Total consideration $ 75,207 (1) Cash consideration was $50.0 million , of which $2.5 million was withheld by HPIH for the payment of post-closing adjustments. (2) The fair value of the Class A common stock derived from the market price of the stock, adjusted to include a discount for lack of marketability due to the trading restrictions pursuant to the Agreement. (3) Represents the initial fair value estimate of income-based contingent consideration, which may be realized by the sellers incrementally over five years after the closing date of the acquisition. The preliminary fair value of the contingent consideration arrangement at the acquisition date was estimated using a risk-adjusted probability analysis as of the acquisition date. Management estimates the undiscounted payout to be approximately $38.0 million over the five years however the maximum cash payout is unlimited. (4) Management is currently awaiting additional information to complete the valuation of these assets. As additional information, as of the purchase date, becomes available and as management completes its evaluation, the preliminary purchase price allocation may be revised during the remainder of the re-measurement period (which will not exceed 12 months from the purchase acquisition date). Any such revisions or changes to the fair values of tangible and intangible assets acquired or liabilities assumed could be material.</t>
  </si>
  <si>
    <t>Schedule of Purchase Price Allocation</t>
  </si>
  <si>
    <t>The following table summarizes the preliminary allocation of the total purchase price for the acquisition as of June 5, 2019 ($ in thousands): Cash $ 179 Accounts receivable and other assets (1) 333 Contract asset (2) 7,800 Property, plant and equipment (1) 34 Intangible asset - brand (2) 760 Intangible asset - BPO relationship (2) 12,200 Goodwill (2) 54,662 Accounts payable, accrued expenses, and other liabilities (1) (761 ) Total $ 75,207 (1) The carrying value of accounts receivable, accounts payable, accrued expenses, and property and equipment approximated fair value; as such, no adjustments to the accounts were recorded in association with the acquisition. (2) Management is currently awaiting additional information to complete the valuation of these assets. As additional information, as of the purchase date, becomes available and as management completes its evaluation, the preliminary purchase price allocation may be revised during the remainder of the re-measurement period (which will not exceed 12 months from the purchase acquisition date). Any such revisions or changes to the fair values of tangible and intangible assets acquired or liabilities assumed could be material.</t>
  </si>
  <si>
    <t>Pro Forma Information</t>
  </si>
  <si>
    <t>The following unaudited pro forma financial information represents the consolidated financial information as if the acquisition had been included in our consolidated results beginning on the first day of the fiscal year prior to the acquisition date. The pro forma results have been calculated after adjusting the results of the acquired entities to remove intercompany transactions and transaction costs incurred and to reflect the additional amortization that would have been charged assuming the fair value adjustments to intangible assets had been applied on the first day of the fiscal year prior to the acquisition, together with the consequential tax effects. The pro forma results do not reflect any cost savings, operating synergies or revenue enhancements that the combined company may achieve as a result of the acquisitions; the costs to combine the companies' operations; or the costs necessary to achieve these costs savings, operating synergies and revenue enhancements. The pro forma results do not necessarily reflect the actual results of operations of the combined companies under our ownership and operation. ($ in thousands, except per share data) Unaudited Three Months Ended June 30, Six Months Ended June 30, 2019 2018 2019 2018 Revenues $ 65,370 $ 77,924 $ 161,817 $ 159,253 Net income before income taxes 7,016 4,091 13,678 15,775 Net income 4,472 2,744 7,933 9,407 Net income attributable to Health Insurance Innovations, Inc. 3,102 1,953 5,213 6,569 Weighted average Class A common shares outstanding Net income per share - basic 0.28 0.16 0.45 0.53 Net income per share - diluted 0.26 0.14 0.41 0.48 Weighted average Class A common shares outstanding Basic 11,226,833 12,564,760 11,620,474 12,393,221 Diluted 12,117,774 13,805,814 12,608,065 13,547,999</t>
  </si>
  <si>
    <t>Leases (Tables)</t>
  </si>
  <si>
    <t>Supplemental Cash Flow Information</t>
  </si>
  <si>
    <t>Supplemental cash flow information, as of June 30, 2019 , related to operating leases was as follows ($ in thousands): Cash paid within operating cash flows $ 370 The weighted-average remaining lease term and discount rates are as follows: Weighted-average remaining lease term 1.7 years Weighted-average discount rate 4.6 %</t>
  </si>
  <si>
    <t>Future Minimum Lease Payments</t>
  </si>
  <si>
    <t>As of December 31, 2018, the future minimum lease payments under noncancellable operating leases under Accounting Standard Codification Topic 840, the predecessor to Topic 842, are as follows ($ in thousands): 2019 $ 615 2020 — 2021 — 2022 — 2023 — Total minimum lease payments $ 615</t>
  </si>
  <si>
    <t>Goodwill and Intangible Assets (Tables)</t>
  </si>
  <si>
    <t>Schedule of Goodwill</t>
  </si>
  <si>
    <t>The changes in the carrying amounts of goodwill were as follows ($ in thousands): Balance as of December 31, 2018 $ 41,076 Goodwill acquired 54,662 Balance as of June 30, 2019 $ 95,738</t>
  </si>
  <si>
    <t>Major Classes of Intangible Assets</t>
  </si>
  <si>
    <t>Major classes of intangible assets, net consisted of the following ($ in thousands): Weighted-Average Useful Lives Amortization (years) June 30, 2019 December 31, 2018 Gross Carrying Amount Accumulated Amortization Intangible Assets, net Gross Carrying Amount Accumulated Amortization Intangible Assets, net Brand (1) 10.4 $ 2,061 $ (469 ) $ 1,592 $ 1,377 $ (481 ) $ 896 Carrier network — — — — 40 (40 ) — Distributor relationships 0.6 4,059 (3,937 ) 122 4,059 (3,896 ) 163 Noncompete agreements — 45 (45 ) — 987 (987 ) — Customer relationships (1) 5.2 12,896 (918 ) 11,978 1,484 (1,183 ) 301 Capitalized software 7.0 8,000 (5,714 ) 2,286 8,571 (5,714 ) 2,857 Total intangible assets $ 27,061 $ (11,083 ) $ 15,978 $ 16,518 $ (12,301 ) $ 4,217 (1) Amounts reported as of June 30, 2019 are subject to measurement period adjustments for intangible assets acquired in the TogetherHealth acquisition described in Note 2.</t>
  </si>
  <si>
    <t>Estimated Annual Amortization for intangible Assets</t>
  </si>
  <si>
    <t>Estimated annual pretax amortization for intangibles assets in for the remainder of 2019 and each of the next five years and thereafter are as follows ($ in thousands): Remainder of 2019 $ 2,685 2020 3,991 2021 2,807 2022 2,660 2023 2,554 2024 940 Thereafter 341 Total $ 15,978</t>
  </si>
  <si>
    <t>Accounts Payable and Accrued Expenses (Tables)</t>
  </si>
  <si>
    <t>Summary of Accounts Payable and Accrued Expenses</t>
  </si>
  <si>
    <t>Accounts payable and accrued expenses consisted of the following as of ($ in thousands): June 30, 2019 December 31, 2018 Carriers and vendors payable $ 17,240 $ 17,352 Accrued wages 3,073 5,045 Accounts payable 1,773 688 Accrued professional fees 2,363 1,676 Accrued interest 54 28 Accrued credit card/ACH fees 520 550 Other accrued expenses 4,360 7,058 Total accounts payable and accrued expenses $ 29,383 $ 32,397</t>
  </si>
  <si>
    <t>Debt (Tables)</t>
  </si>
  <si>
    <t>Schedule of Long-term Debt</t>
  </si>
  <si>
    <t xml:space="preserve">The debt maturity schedule for our long-term debt is as follows ($ in thousands): As of Issuance Date Maturity Date June 30, 2019 December 31, 2018 Rate Line of credit July 2017 2020 $ — $ 15,000 6.25 % Non-current portion of term loan June 2019 2020 - 2022 142,500 — 4.33 % Non-current portion of unamortized debt issuance costs (1,268 ) — $ 141,232 $ 15,000 Current portion of term loan June 2019 2019 - 2020 7,500 — 4.33 % Current portion of unamortized debt issuance costs (638 ) — $ 148,094 $ 15,000 </t>
  </si>
  <si>
    <t>Schedule of Maturities of Long-term Debt</t>
  </si>
  <si>
    <t>The aggregate contractual maturities of debt for the remainder of 2019 and each of the five fiscal years thereafter are as follows ($ in thousands): Remainder of 2019 2020 2021 2022 2023 2024 Debt repayments $ 3,750 $ 9,375 $ 13,125 $ 123,750 $ — $ —</t>
  </si>
  <si>
    <t>Revenue (Tables)</t>
  </si>
  <si>
    <t>Disaggregation of Revenue</t>
  </si>
  <si>
    <t>The following table presents our revenue, disaggregated by major product type and timing of revenue recognition, for the three and six months ended June 30, 2019 ($ in thousands): Three Months Ended June 30, 2019 Six Months Ended June 30, 2019 Sales and marketing services Member management Total Sales and marketing services Member management Total Revenue by Source Commission revenue (1) STM $ 21,758 $ 1,014 $ 22,772 $ 53,857 $ 1,898 $ 55,755 HBIP 14,152 1,691 15,843 42,480 3,488 45,968 Supplemental 15,522 1,143 16,665 37,137 2,255 39,392 Medicare revenue 1,203 — 1,203 1,203 — 1,203 Services revenue — 957 957 — 2,125 2,125 Consumer engagement revenue 916 — 916 1,239 — 1,239 Total revenue $ 53,551 $ 4,805 $ 58,356 $ 135,916 $ 9,766 $ 145,682 Timing of Revenue Recognition Transferred at a point in time $ 53,551 $ — $ 53,551 $ 135,916 $ — $ 135,916 Transferred over time — 4,805 4,805 — 9,766 9,766 Total revenue $ 53,551 $ 4,805 $ 58,356 $ 135,916 $ 9,766 $ 145,682 The following table presents our revenue, disaggregated by major product type and timing of revenue recognition, for the three and six months ended June 30, 2018 ($ in thousands): Three Months Ended June 30, 2018 Six Months Ended June 30, 2018 Sales and marketing services Member management Total Sales and marketing services Member management Total Revenue by Source Commission revenue (1) STM $ 15,894 $ 701 $ 16,595 $ 28,872 $ 1,417 $ 30,289 HBIP 31,608 2,079 33,687 68,369 4,064 72,433 Supplemental 18,580 1,138 19,718 39,960 2,240 42,200 Other — 19 19 — 28 28 Services revenue — 887 887 — 887 887 Brokerage revenue 711 — 711 1,611 — 1,611 Other revenues 165 — 165 265 — 265 Total revenue $ 66,958 $ 4,824 $ 71,782 $ 139,077 $ 8,636 $ 147,713 Timing of Revenue Recognition Transferred at a point in time $ 66,958 $ — $ 66,958 $ 139,077 $ — $ 139,077 Transferred over time — 4,824 4,824 — 8,636 8,636 Total revenue $ 66,958 $ 4,824 $ 71,782 $ 139,077 $ 8,636 $ 147,713 (1) For the purposes of disaggregated revenue presentation, when additional Discount Benefit products are sold with an STM, HBIP, or supplemental product, the associated revenue for the Discount Benefit products are reported within the STM, HBIP, or supplemental product category depicted within the table.</t>
  </si>
  <si>
    <t>Stock-based Compensation (Tables)</t>
  </si>
  <si>
    <t>Summary of Restricted Shares, SARs, and Stock Options Granted</t>
  </si>
  <si>
    <t>The following table summarizes restricted shares granted (in thousands): Three Months Ended June 30, Six Months Ended June 30, 2019 2018 2019 2018 Restricted shares 224 13 484 13</t>
  </si>
  <si>
    <t>Summary of Stock-based Compensation Expenses</t>
  </si>
  <si>
    <t>The following table summarizes stock-based compensation expense ($ in thousands): Three Months Ended June 30, Six Months Ended June 30, 2019 2018 2019 2018 Restricted shares $ 2,857 $ 2,506 $ 4,624 $ 4,775 SARs 195 1,176 343 1,728 Less amounts capitalized for internal-use software (135 ) (155 ) (234 ) (343 ) Total $ 2,917 $ 3,527 $ 4,733 $ 6,160</t>
  </si>
  <si>
    <t>Summary of Unrecognized Stock-based Compensation</t>
  </si>
  <si>
    <t xml:space="preserve">The following table summarizes unrecognized stock-based compensation expense and the remaining weighted average period over which such stock-based compensation expense is expected to be recognized as of June 30, 2019 ($ in thousands): Unrecognized Expense Weighted Average Remaining Years Restricted shares $ 15,234 2.2 SARs 626 1.5 Total $ 15,860 </t>
  </si>
  <si>
    <t>Net Income Per Share (Tables)</t>
  </si>
  <si>
    <t>Summary of Reconciliation of Numerators and Denominators of Basic and Diluted Net Income</t>
  </si>
  <si>
    <t>The computations of basic and diluted net income per share attributable to HIIQ for the three and six months ended June 30, 2019 and 2018 were as follows ($ in thousands, except share and per share data): Three Months Ended June 30, Six Months Ended June 30, 2019 2018 2019 2018 Basic net income attributable to Health Insurance Innovations, Inc. $ 2,287 $ 1,799 $ 3,618 $ 6,407 Weighted average shares—basic 10,596,833 11,934,760 10,990,474 11,763,221 Effect of dilutive securities: Restricted shares 516,900 679,523 537,021 608,994 SARs 372,202 555,257 448,482 538,520 Stock options 1,839 6,274 2,088 7,264 Weighted average shares—diluted 11,487,774 13,175,814 11,978,065 12,917,999 Basic net income per share attributable to Health Insurance Innovations, Inc. $ 0.22 $ 0.15 $ 0.33 $ 0.54 Diluted net income per share attributable to Health Insurance Innovations, Inc. $ 0.20 $ 0.14 $ 0.30 $ 0.50</t>
  </si>
  <si>
    <t>Summary of Securities Not Included in Calculation of Diluted Net Income</t>
  </si>
  <si>
    <t>The following securities were not included in the calculation of diluted net income per share because such inclusion would be anti-dilutive (in thousands): Three Months Ended June 30, Six Months Ended June 30, 2019 2018 2019 2018 Restricted shares 45 — 83 — SARs 5 125 12 166</t>
  </si>
  <si>
    <t>Fair Value Measurements (Tables)</t>
  </si>
  <si>
    <t>Summary of Liabilities Measured at Fair Value</t>
  </si>
  <si>
    <t>The following liabilities measured at fair value are as follows ($ in thousands): Carrying Value Fair Value Measurement as of June 30, 2019 as of Level 1 Level 2 Level 3 Liabilities: Contingent acquisition consideration $ 13,424 $ — $ — $ 13,424 $ 13,424 $ — $ — $ 13,424</t>
  </si>
  <si>
    <t>Business Acquisitions - Narrative (Details) - USD ($) $ in Thousands</t>
  </si>
  <si>
    <t>Jun. 05, 2019</t>
  </si>
  <si>
    <t>May 01, 2019</t>
  </si>
  <si>
    <t>Business Acquisition [Line Items]</t>
  </si>
  <si>
    <t>Amortization expense</t>
  </si>
  <si>
    <t>Capital contribution</t>
  </si>
  <si>
    <t>TogetherHealth</t>
  </si>
  <si>
    <t>Purchase price</t>
  </si>
  <si>
    <t>Transaction costs</t>
  </si>
  <si>
    <t>Class A Common Stock | TogetherHealth</t>
  </si>
  <si>
    <t>Business Acquisitions - Consideration Paid (Details) - USD ($) $ in Thousands</t>
  </si>
  <si>
    <t>Class A common stock, at fair value</t>
  </si>
  <si>
    <t>Expected undiscounted payout</t>
  </si>
  <si>
    <t>Cash consideration</t>
  </si>
  <si>
    <t>Earnout consideration, at fair value</t>
  </si>
  <si>
    <t>Total consideration</t>
  </si>
  <si>
    <t>Business Acquisitions - Purchase Price Allocation (Details) - USD ($) $ in Thousands</t>
  </si>
  <si>
    <t>Cash</t>
  </si>
  <si>
    <t>Accounts receivable and other assets</t>
  </si>
  <si>
    <t>Contract assets</t>
  </si>
  <si>
    <t>Property, plant and equipment</t>
  </si>
  <si>
    <t>Accounts payable, accrued expenses and other liabilities</t>
  </si>
  <si>
    <t>TogetherHealth | Brand</t>
  </si>
  <si>
    <t>Intangible assets</t>
  </si>
  <si>
    <t>TogetherHealth | Insurance Vendor Relationship</t>
  </si>
  <si>
    <t>Business Acquisitions - Pro Forma (Details) - USD ($) $ / shares in Units, $ in Thousands</t>
  </si>
  <si>
    <t>Weighted average shares—basic (in shares)</t>
  </si>
  <si>
    <t>Weighted average shares—diluted (in shares)</t>
  </si>
  <si>
    <t>Net income per share - basic (in USD per share)</t>
  </si>
  <si>
    <t>Net income per share - diluted (in USD per share)</t>
  </si>
  <si>
    <t>TogetherHealth | Pro Forma</t>
  </si>
  <si>
    <t>Leases - Narrative (Details) $ in Thousands</t>
  </si>
  <si>
    <t>Jun. 30, 2019USD ($)</t>
  </si>
  <si>
    <t>Right-of-use asset</t>
  </si>
  <si>
    <t>Operating lease, liability, current</t>
  </si>
  <si>
    <t>Operating lease, liability, noncurrent</t>
  </si>
  <si>
    <t>Operating lease expense</t>
  </si>
  <si>
    <t>Difference between undiscounted cash flows and operating lease liabilities</t>
  </si>
  <si>
    <t>Leases - Supplemental Cash Flow Information (Details) $ in Thousands</t>
  </si>
  <si>
    <t>Cash paid within operating cash flows</t>
  </si>
  <si>
    <t>Leases - Weighted-Average Lease Term and Discount Rates (Details)</t>
  </si>
  <si>
    <t>Weighted-average remaining lease term</t>
  </si>
  <si>
    <t>1 year 8 months 15 days</t>
  </si>
  <si>
    <t>Weighted-average discount rate</t>
  </si>
  <si>
    <t>4.60%</t>
  </si>
  <si>
    <t>Leases -  Future Minimum Payments (Details) $ in Thousands</t>
  </si>
  <si>
    <t>2020</t>
  </si>
  <si>
    <t>2021</t>
  </si>
  <si>
    <t>2022</t>
  </si>
  <si>
    <t>2023</t>
  </si>
  <si>
    <t>Total minimum lease payments</t>
  </si>
  <si>
    <t>Goodwill and Intangible Assets Goodwill and Intangible Assets - Carrying Amounts (Details) $ in Thousands</t>
  </si>
  <si>
    <t>Goodwill [Roll Forward]</t>
  </si>
  <si>
    <t>Goodwill, beginning balance</t>
  </si>
  <si>
    <t>Goodwill acquired</t>
  </si>
  <si>
    <t>Goodwill, ending balance</t>
  </si>
  <si>
    <t>Goodwill and Intangible Assets - Narrative (Details) - USD ($) $ in Thousands</t>
  </si>
  <si>
    <t>12 Months Ended</t>
  </si>
  <si>
    <t>Finite-Lived Intangible Assets [Line Items]</t>
  </si>
  <si>
    <t>Minimum</t>
  </si>
  <si>
    <t>Useful lives</t>
  </si>
  <si>
    <t>2 years</t>
  </si>
  <si>
    <t>Maximum</t>
  </si>
  <si>
    <t>15 years</t>
  </si>
  <si>
    <t>Goodwill and Intangible Assets - Schedule of Major Classes of Intangible Assets (Details) - USD ($) $ in Thousands</t>
  </si>
  <si>
    <t>Gross Carrying Amount</t>
  </si>
  <si>
    <t>Accumulated Amortization</t>
  </si>
  <si>
    <t>Intangible Assets, net</t>
  </si>
  <si>
    <t>Brand</t>
  </si>
  <si>
    <t>Weighted-average Amortization (years)</t>
  </si>
  <si>
    <t>10 years 4 months 24 days</t>
  </si>
  <si>
    <t>Carrier network</t>
  </si>
  <si>
    <t>0 years</t>
  </si>
  <si>
    <t>Distributor relationships</t>
  </si>
  <si>
    <t>6 months 20 days</t>
  </si>
  <si>
    <t>Noncompete agreements</t>
  </si>
  <si>
    <t>Customer relationships</t>
  </si>
  <si>
    <t>5 years 2 months 12 days</t>
  </si>
  <si>
    <t>Capitalized software</t>
  </si>
  <si>
    <t>7 years 12 days</t>
  </si>
  <si>
    <t>Goodwill and Intangible Assets - Schedule of Finite-Lived Intangible Assets, Future Amortization Expense (Details) - USD ($) $ in Thousands</t>
  </si>
  <si>
    <t>Remainder of 2019</t>
  </si>
  <si>
    <t>2024</t>
  </si>
  <si>
    <t>Thereafter</t>
  </si>
  <si>
    <t>Accounts Payable and Accrued Expenses - Summary of Accounts Payable and Accrued Expenses (Details) - USD ($) $ in Thousands</t>
  </si>
  <si>
    <t>Carriers and vendors payable</t>
  </si>
  <si>
    <t>Accrued wages</t>
  </si>
  <si>
    <t>Accounts payable</t>
  </si>
  <si>
    <t>Accrued professional fees</t>
  </si>
  <si>
    <t>Accrued interest</t>
  </si>
  <si>
    <t>Accrued credit card/ACH fees</t>
  </si>
  <si>
    <t>Other accrued expenses</t>
  </si>
  <si>
    <t>Total accounts payable and accrued expenses</t>
  </si>
  <si>
    <t>Accounts Payable and Accrued Expenses - Narrative (Details) $ in Millions</t>
  </si>
  <si>
    <t>Regulatory Settlement Agreement payment</t>
  </si>
  <si>
    <t>Debt (Details)</t>
  </si>
  <si>
    <t>Jun. 05, 2019USD ($)</t>
  </si>
  <si>
    <t>Dec. 31, 2018USD ($)</t>
  </si>
  <si>
    <t>Line of Credit Facility [Line Items]</t>
  </si>
  <si>
    <t>Interest accrued per annum</t>
  </si>
  <si>
    <t>0.30%</t>
  </si>
  <si>
    <t>Revolving Credit Facility</t>
  </si>
  <si>
    <t>Revolving line of credit</t>
  </si>
  <si>
    <t>Outstanding balance</t>
  </si>
  <si>
    <t>Letter of Credit</t>
  </si>
  <si>
    <t>Swingline Loan</t>
  </si>
  <si>
    <t>Term Loan</t>
  </si>
  <si>
    <t>Loan percent payable in first year</t>
  </si>
  <si>
    <t>Loan percent payable in second year</t>
  </si>
  <si>
    <t>Loan percent payable in third year</t>
  </si>
  <si>
    <t>Previous Credit Agreement</t>
  </si>
  <si>
    <t>Credit Agreement</t>
  </si>
  <si>
    <t>Credit Agreement | Revolving Credit Facility</t>
  </si>
  <si>
    <t>Interest payable</t>
  </si>
  <si>
    <t>Federal Funds Effective Swap Rate | Credit Agreement | Senior Credit Facility</t>
  </si>
  <si>
    <t>Variable rate</t>
  </si>
  <si>
    <t>0.50%</t>
  </si>
  <si>
    <t>LIBOR | Credit Agreement | Senior Credit Facility</t>
  </si>
  <si>
    <t>1.00%</t>
  </si>
  <si>
    <t>LIBOR Loans | Credit Agreement | Senior Credit Facility</t>
  </si>
  <si>
    <t>Applicable margin rate</t>
  </si>
  <si>
    <t>Base Rate Loans | Credit Agreement | Senior Credit Facility</t>
  </si>
  <si>
    <t>Leverage ratio rate</t>
  </si>
  <si>
    <t>Payments to acquire businesses</t>
  </si>
  <si>
    <t>Minimum | LIBOR Loans | Credit Agreement | Senior Credit Facility</t>
  </si>
  <si>
    <t>Maximum | LIBOR Loans | Credit Agreement | Senior Credit Facility</t>
  </si>
  <si>
    <t>Maximum | Base Rate Loans | Credit Agreement | Senior Credit Facility</t>
  </si>
  <si>
    <t>Debt Maturities Schedule (Details) - USD ($) $ in Thousands</t>
  </si>
  <si>
    <t>Debt Instrument [Line Items]</t>
  </si>
  <si>
    <t>Non-current portion of unamortized debt issuance costs</t>
  </si>
  <si>
    <t>Non-current portion of long-term debt</t>
  </si>
  <si>
    <t>Current portion of unamortized debt issuance costs</t>
  </si>
  <si>
    <t>Total debt</t>
  </si>
  <si>
    <t>Line of Credit</t>
  </si>
  <si>
    <t>Long-term debt, gross</t>
  </si>
  <si>
    <t>Interest rate</t>
  </si>
  <si>
    <t>6.25%</t>
  </si>
  <si>
    <t>Current portion of long-term debt</t>
  </si>
  <si>
    <t>4.33%</t>
  </si>
  <si>
    <t>Debt Aggregate Contractual Maturities (Details) $ in Thousands</t>
  </si>
  <si>
    <t>Stockholders' Equity (Details) - USD ($) $ / shares in Units, $ in Thousands</t>
  </si>
  <si>
    <t>Mar. 22, 2019</t>
  </si>
  <si>
    <t>Number of shares transferred to treasury (in shares)</t>
  </si>
  <si>
    <t>Adjustments Related to Tax Withholding for Share-based Compensation</t>
  </si>
  <si>
    <t>Repurchase of common stock (in shares)</t>
  </si>
  <si>
    <t>Issuance of common stock (in shares)</t>
  </si>
  <si>
    <t>Treasury Stock | Forfeitures of Restricted Stock Awards</t>
  </si>
  <si>
    <t>Number of shares acquired during the period (in shares)</t>
  </si>
  <si>
    <t>Repurchase of common stock, average price per share (in USD per share)</t>
  </si>
  <si>
    <t>Health Plan Intermediaries, LLC | Class B Common Stock</t>
  </si>
  <si>
    <t>Exchange of stock (in shares)</t>
  </si>
  <si>
    <t>Health Plan Intermediaries Sub, LLC | Class B Common Stock</t>
  </si>
  <si>
    <t>Health Plan Intermediaries Sub, LLC | Membership Interests</t>
  </si>
  <si>
    <t>Health Plan Intermediaries, LLC | Class A Common Stock</t>
  </si>
  <si>
    <t>Health Plan Intermediaries Sub, LLC | Class A Common Stock</t>
  </si>
  <si>
    <t>Revenue - Narrative (Details) - USD ($) $ in Thousands</t>
  </si>
  <si>
    <t>Disaggregation of Revenue [Line Items]</t>
  </si>
  <si>
    <t>Constrained lifetime value, recognized</t>
  </si>
  <si>
    <t>95.00%</t>
  </si>
  <si>
    <t>Insurance Commissions</t>
  </si>
  <si>
    <t>Adjustment</t>
  </si>
  <si>
    <t>Revenue, Remaining Performance Obligation, Expected Timing of Satisfaction, Start Date [Axis]: 2017-07-01</t>
  </si>
  <si>
    <t>Revenue, Remaining Performance Obligation, Expected Timing of Satisfaction [Line Items]</t>
  </si>
  <si>
    <t>Remaining performance obligation</t>
  </si>
  <si>
    <t>Revenue performance obligation, expected timing</t>
  </si>
  <si>
    <t>60 months</t>
  </si>
  <si>
    <t>Simple Health | Adjustment</t>
  </si>
  <si>
    <t>Revenue Revenue - Disaggregation of Revenue (Details) - USD ($) $ in Thousands</t>
  </si>
  <si>
    <t>Sales and marketing services</t>
  </si>
  <si>
    <t>Member management</t>
  </si>
  <si>
    <t>Transferred at a point in time</t>
  </si>
  <si>
    <t>Transferred at a point in time | Sales and marketing services</t>
  </si>
  <si>
    <t>Transferred at a point in time | Member management</t>
  </si>
  <si>
    <t>Transferred over time</t>
  </si>
  <si>
    <t>Transferred over time | Sales and marketing services</t>
  </si>
  <si>
    <t>Transferred over time | Member management</t>
  </si>
  <si>
    <t>STM</t>
  </si>
  <si>
    <t>STM | Sales and marketing services</t>
  </si>
  <si>
    <t>STM | Member management</t>
  </si>
  <si>
    <t>HBIP</t>
  </si>
  <si>
    <t>HBIP | Sales and marketing services</t>
  </si>
  <si>
    <t>HBIP | Member management</t>
  </si>
  <si>
    <t>Supplemental</t>
  </si>
  <si>
    <t>Supplemental | Sales and marketing services</t>
  </si>
  <si>
    <t>Supplemental | Member management</t>
  </si>
  <si>
    <t>Medicare revenue</t>
  </si>
  <si>
    <t>Medicare revenue | Sales and marketing services</t>
  </si>
  <si>
    <t>Medicare revenue | Member management</t>
  </si>
  <si>
    <t>Services revenue</t>
  </si>
  <si>
    <t>Services revenue | Sales and marketing services</t>
  </si>
  <si>
    <t>Services revenue | Member management</t>
  </si>
  <si>
    <t>Brokerage revenue</t>
  </si>
  <si>
    <t>Brokerage revenue | Sales and marketing services</t>
  </si>
  <si>
    <t>Brokerage revenue | Member management</t>
  </si>
  <si>
    <t>Consumer engagement revenue</t>
  </si>
  <si>
    <t>Consumer engagement revenue | Sales and marketing services</t>
  </si>
  <si>
    <t>Consumer engagement revenue | Member management</t>
  </si>
  <si>
    <t>Other revenues</t>
  </si>
  <si>
    <t>Other revenues | Sales and marketing services</t>
  </si>
  <si>
    <t>Other revenues | Member management</t>
  </si>
  <si>
    <t>Stock-based Compensation - Narrative (Details) - USD ($) $ in Thousands</t>
  </si>
  <si>
    <t>Share-based Compensation Arrangement by Share-based Payment Award [Line Items]</t>
  </si>
  <si>
    <t>Shares exercised (in shares)</t>
  </si>
  <si>
    <t>Shares forfeited (in shares)</t>
  </si>
  <si>
    <t>Performance shares issued for restricted shares (in shares)</t>
  </si>
  <si>
    <t>Performance shares forfeited (in shares)</t>
  </si>
  <si>
    <t>Income tax benefits from stock-based activity</t>
  </si>
  <si>
    <t>SARs</t>
  </si>
  <si>
    <t>Shares granted (in shares)</t>
  </si>
  <si>
    <t>Performance restricted shares</t>
  </si>
  <si>
    <t>Stock-based Compensation - Summary of Restricted Shares (Details) - shares shares in Thousands</t>
  </si>
  <si>
    <t>Restricted shares</t>
  </si>
  <si>
    <t>Shares granted during the period (in shares)</t>
  </si>
  <si>
    <t>Stock-based Compensation - Summary of Stock-based Compensation Expenses (Details) - USD ($) $ in Thousands</t>
  </si>
  <si>
    <t>Less amounts capitalized for internal-use software</t>
  </si>
  <si>
    <t>Stock-based compensation expense</t>
  </si>
  <si>
    <t>Stock-based Compensation - Summary of Unrecognized Stock-based Compensation (Details) $ in Thousands</t>
  </si>
  <si>
    <t>Unrecognized Expense</t>
  </si>
  <si>
    <t>Weighted Average Remaining Years</t>
  </si>
  <si>
    <t>2 years 2 months 5 days</t>
  </si>
  <si>
    <t>1 year 6 months 18 days</t>
  </si>
  <si>
    <t>Net Income per Share - Summary of Reconciliation of Numerators and Denominators of Basic and Diluted Net Income (Details) - USD ($) $ / shares in Units, $ in Thousands</t>
  </si>
  <si>
    <t>Basic securities</t>
  </si>
  <si>
    <t>Basic net income attributable to Health Insurance Innovations, Inc.</t>
  </si>
  <si>
    <t>Effect of dilutive securities:</t>
  </si>
  <si>
    <t>Basic net income per share attributable to Health Insurance Innovations, Inc. (in USD per share)</t>
  </si>
  <si>
    <t>Diluted net income per share attributable to Health Insurance Innovations, Inc. (in USD per share)</t>
  </si>
  <si>
    <t>Dilutive securities (in shares)</t>
  </si>
  <si>
    <t>Stock options</t>
  </si>
  <si>
    <t>Net Income per Share - Summary of Securities Not Included in Calculation of Diluted Net Income (Details) - shares</t>
  </si>
  <si>
    <t>Antidilutive Securities Excluded from Computation of Earnings Per Share [Line Items]</t>
  </si>
  <si>
    <t>Anti-dilutive securities (in shares)</t>
  </si>
  <si>
    <t>Net Income Per Share - Narrative (Details) - shares</t>
  </si>
  <si>
    <t>Income Taxes (Details) - USD ($) $ in Thousands</t>
  </si>
  <si>
    <t>Income Taxes [Line Items]</t>
  </si>
  <si>
    <t>Effective tax rate</t>
  </si>
  <si>
    <t>41.50%</t>
  </si>
  <si>
    <t>33.60%</t>
  </si>
  <si>
    <t>48.50%</t>
  </si>
  <si>
    <t>40.70%</t>
  </si>
  <si>
    <t>Effective income tax rate reconciliation</t>
  </si>
  <si>
    <t>Effective income tax rate reconciliation, percent</t>
  </si>
  <si>
    <t>23.00%</t>
  </si>
  <si>
    <t>HII</t>
  </si>
  <si>
    <t>39.40%</t>
  </si>
  <si>
    <t>22.20%</t>
  </si>
  <si>
    <t>41.20%</t>
  </si>
  <si>
    <t>34.30%</t>
  </si>
  <si>
    <t>HP</t>
  </si>
  <si>
    <t>0.00%</t>
  </si>
  <si>
    <t>Commitments and Contingencies (Details) - USD ($) $ in Thousands</t>
  </si>
  <si>
    <t>Other Commitments [Line Items]</t>
  </si>
  <si>
    <t>Cash distributions</t>
  </si>
  <si>
    <t>TRA liability, current</t>
  </si>
  <si>
    <t>TRA liability, non-current</t>
  </si>
  <si>
    <t>Health Plan Intermediaries, LLC</t>
  </si>
  <si>
    <t>Deferred tax liabilities</t>
  </si>
  <si>
    <t>Tax Receivable Agreement</t>
  </si>
  <si>
    <t>Payments under tax receivable agreement</t>
  </si>
  <si>
    <t>Tax Receivable Agreement | Tax Receivable Agreement</t>
  </si>
  <si>
    <t>TRA liability</t>
  </si>
  <si>
    <t>Class A Common Stock | Common Stock Issuance Over Allotment Option | Underwriters Over Allotment Option</t>
  </si>
  <si>
    <t>Fair Value Measurements - Summary of Assets and Liabilities Measured at Fair Value (Details) $ in Thousands</t>
  </si>
  <si>
    <t>Fair Value, Balance Sheet Grouping, Financial Statement Captions [Line Items]</t>
  </si>
  <si>
    <t>Contingent acquisition consideration</t>
  </si>
  <si>
    <t>Liabilities</t>
  </si>
  <si>
    <t>Fair Value, Measurements, Recurring | Level 1</t>
  </si>
  <si>
    <t>Fair Value, Measurements, Recurring | Level 2</t>
  </si>
  <si>
    <t>Fair Value, Measurements, Recurring | Level 3</t>
  </si>
  <si>
    <t>Subsequent Events (Details) - Subsequent Event</t>
  </si>
  <si>
    <t>Jul. 03, 2019shares</t>
  </si>
  <si>
    <t>Subsequent Event [Line Items]</t>
  </si>
  <si>
    <t>Economic interest decrease</t>
  </si>
  <si>
    <t>3.50%</t>
  </si>
  <si>
    <t>Common Class B</t>
  </si>
  <si>
    <t>Label</t>
  </si>
  <si>
    <t>Element</t>
  </si>
  <si>
    <t>Value</t>
  </si>
  <si>
    <t>Cumulative Effect of New Accounting Principle in Period of Adoption</t>
  </si>
  <si>
    <t>us-gaap_CumulativeEffectOfNewAccountingPrincipleInPeriodOfAdoption</t>
  </si>
  <si>
    <t>Noncontrolling Interest [Member]</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_);(#,##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B15" s="4" t="s">
        <v>14</v>
      </c>
    </row>
    <row r="16" spans="1:3">
      <c r="A16" s="4" t="s">
        <v>26</v>
      </c>
      <c r="B16" s="4" t="s">
        <v>27</v>
      </c>
    </row>
    <row r="17" spans="1:3">
      <c r="A17" s="4" t="s">
        <v>28</v>
      </c>
    </row>
    <row r="18" spans="1:3">
      <c r="A18" s="3" t="s">
        <v>4</v>
      </c>
    </row>
    <row r="19" spans="1:3">
      <c r="A19" s="4" t="s">
        <v>29</v>
      </c>
      <c r="C19" s="5" t="n">
        <v>12264880</v>
      </c>
    </row>
    <row r="20" spans="1:3">
      <c r="A20" s="4" t="s">
        <v>30</v>
      </c>
    </row>
    <row r="21" spans="1:3">
      <c r="A21" s="3" t="s">
        <v>4</v>
      </c>
    </row>
    <row r="22" spans="1:3">
      <c r="A22" s="4" t="s">
        <v>29</v>
      </c>
      <c r="C22" s="5" t="n">
        <v>1916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4695</v>
      </c>
      <c r="C3" s="6" t="n">
        <v>9321</v>
      </c>
    </row>
    <row r="4" spans="1:3">
      <c r="A4" s="4" t="s">
        <v>35</v>
      </c>
      <c r="B4" s="5" t="n">
        <v>18843</v>
      </c>
      <c r="C4" s="5" t="n">
        <v>16678</v>
      </c>
    </row>
    <row r="5" spans="1:3">
      <c r="A5" s="4" t="s">
        <v>36</v>
      </c>
      <c r="B5" s="5" t="n">
        <v>2445</v>
      </c>
      <c r="C5" s="5" t="n">
        <v>2108</v>
      </c>
    </row>
    <row r="6" spans="1:3">
      <c r="A6" s="4" t="s">
        <v>37</v>
      </c>
      <c r="B6" s="5" t="n">
        <v>27950</v>
      </c>
      <c r="C6" s="5" t="n">
        <v>29867</v>
      </c>
    </row>
    <row r="7" spans="1:3">
      <c r="A7" s="4" t="s">
        <v>38</v>
      </c>
      <c r="B7" s="5" t="n">
        <v>161817</v>
      </c>
      <c r="C7" s="5" t="n">
        <v>165494</v>
      </c>
    </row>
    <row r="8" spans="1:3">
      <c r="A8" s="4" t="s">
        <v>39</v>
      </c>
      <c r="B8" s="5" t="n">
        <v>225750</v>
      </c>
      <c r="C8" s="5" t="n">
        <v>223468</v>
      </c>
    </row>
    <row r="9" spans="1:3">
      <c r="A9" s="4" t="s">
        <v>40</v>
      </c>
      <c r="B9" s="5" t="n">
        <v>138830</v>
      </c>
      <c r="C9" s="5" t="n">
        <v>132566</v>
      </c>
    </row>
    <row r="10" spans="1:3">
      <c r="A10" s="4" t="s">
        <v>41</v>
      </c>
      <c r="B10" s="5" t="n">
        <v>4969</v>
      </c>
      <c r="C10" s="5" t="n">
        <v>5134</v>
      </c>
    </row>
    <row r="11" spans="1:3">
      <c r="A11" s="4" t="s">
        <v>42</v>
      </c>
      <c r="B11" s="5" t="n">
        <v>95738</v>
      </c>
      <c r="C11" s="5" t="n">
        <v>41076</v>
      </c>
    </row>
    <row r="12" spans="1:3">
      <c r="A12" s="4" t="s">
        <v>43</v>
      </c>
      <c r="B12" s="5" t="n">
        <v>15978</v>
      </c>
      <c r="C12" s="5" t="n">
        <v>4217</v>
      </c>
    </row>
    <row r="13" spans="1:3">
      <c r="A13" s="4" t="s">
        <v>44</v>
      </c>
      <c r="B13" s="5" t="n">
        <v>26230</v>
      </c>
      <c r="C13" s="5" t="n">
        <v>25967</v>
      </c>
    </row>
    <row r="14" spans="1:3">
      <c r="A14" s="4" t="s">
        <v>45</v>
      </c>
      <c r="B14" s="5" t="n">
        <v>659</v>
      </c>
      <c r="C14" s="5" t="n">
        <v>61</v>
      </c>
    </row>
    <row r="15" spans="1:3">
      <c r="A15" s="4" t="s">
        <v>46</v>
      </c>
      <c r="B15" s="5" t="n">
        <v>508154</v>
      </c>
      <c r="C15" s="5" t="n">
        <v>432489</v>
      </c>
    </row>
    <row r="16" spans="1:3">
      <c r="A16" s="3" t="s">
        <v>47</v>
      </c>
    </row>
    <row r="17" spans="1:3">
      <c r="A17" s="4" t="s">
        <v>48</v>
      </c>
      <c r="B17" s="5" t="n">
        <v>29383</v>
      </c>
      <c r="C17" s="5" t="n">
        <v>32397</v>
      </c>
    </row>
    <row r="18" spans="1:3">
      <c r="A18" s="4" t="s">
        <v>49</v>
      </c>
      <c r="B18" s="5" t="n">
        <v>95325</v>
      </c>
      <c r="C18" s="5" t="n">
        <v>106608</v>
      </c>
    </row>
    <row r="19" spans="1:3">
      <c r="A19" s="4" t="s">
        <v>50</v>
      </c>
      <c r="B19" s="5" t="n">
        <v>11847</v>
      </c>
      <c r="C19" s="5" t="n">
        <v>15586</v>
      </c>
    </row>
    <row r="20" spans="1:3">
      <c r="A20" s="4" t="s">
        <v>51</v>
      </c>
      <c r="B20" s="5" t="n">
        <v>6862</v>
      </c>
      <c r="C20" s="5" t="n">
        <v>0</v>
      </c>
    </row>
    <row r="21" spans="1:3">
      <c r="A21" s="4" t="s">
        <v>52</v>
      </c>
      <c r="B21" s="5" t="n">
        <v>8213</v>
      </c>
      <c r="C21" s="5" t="n">
        <v>7978</v>
      </c>
    </row>
    <row r="22" spans="1:3">
      <c r="A22" s="4" t="s">
        <v>53</v>
      </c>
      <c r="B22" s="5" t="n">
        <v>2449</v>
      </c>
      <c r="C22" s="5" t="n">
        <v>0</v>
      </c>
    </row>
    <row r="23" spans="1:3">
      <c r="A23" s="4" t="s">
        <v>54</v>
      </c>
      <c r="B23" s="5" t="n">
        <v>511</v>
      </c>
      <c r="C23" s="5" t="n">
        <v>422</v>
      </c>
    </row>
    <row r="24" spans="1:3">
      <c r="A24" s="4" t="s">
        <v>55</v>
      </c>
      <c r="B24" s="5" t="n">
        <v>154590</v>
      </c>
      <c r="C24" s="5" t="n">
        <v>162991</v>
      </c>
    </row>
    <row r="25" spans="1:3">
      <c r="A25" s="4" t="s">
        <v>56</v>
      </c>
      <c r="B25" s="5" t="n">
        <v>76560</v>
      </c>
      <c r="C25" s="5" t="n">
        <v>84716</v>
      </c>
    </row>
    <row r="26" spans="1:3">
      <c r="A26" s="4" t="s">
        <v>57</v>
      </c>
      <c r="B26" s="5" t="n">
        <v>10975</v>
      </c>
      <c r="C26" s="5" t="n">
        <v>0</v>
      </c>
    </row>
    <row r="27" spans="1:3">
      <c r="A27" s="4" t="s">
        <v>58</v>
      </c>
      <c r="B27" s="5" t="n">
        <v>141232</v>
      </c>
      <c r="C27" s="5" t="n">
        <v>15000</v>
      </c>
    </row>
    <row r="28" spans="1:3">
      <c r="A28" s="4" t="s">
        <v>52</v>
      </c>
      <c r="B28" s="5" t="n">
        <v>26210</v>
      </c>
      <c r="C28" s="5" t="n">
        <v>25693</v>
      </c>
    </row>
    <row r="29" spans="1:3">
      <c r="A29" s="4" t="s">
        <v>59</v>
      </c>
      <c r="B29" s="5" t="n">
        <v>1238</v>
      </c>
      <c r="C29" s="5" t="n">
        <v>621</v>
      </c>
    </row>
    <row r="30" spans="1:3">
      <c r="A30" s="4" t="s">
        <v>60</v>
      </c>
      <c r="B30" s="5" t="n">
        <v>410805</v>
      </c>
      <c r="C30" s="5" t="n">
        <v>289021</v>
      </c>
    </row>
    <row r="31" spans="1:3">
      <c r="A31" s="4" t="s">
        <v>61</v>
      </c>
      <c r="B31" s="4" t="s">
        <v>62</v>
      </c>
      <c r="C31" s="4" t="s">
        <v>62</v>
      </c>
    </row>
    <row r="32" spans="1:3">
      <c r="A32" s="3" t="s">
        <v>63</v>
      </c>
    </row>
    <row r="33" spans="1:3">
      <c r="A33" s="4" t="s">
        <v>64</v>
      </c>
      <c r="B33" s="5" t="n">
        <v>0</v>
      </c>
      <c r="C33" s="5" t="n">
        <v>0</v>
      </c>
    </row>
    <row r="34" spans="1:3">
      <c r="A34" s="4" t="s">
        <v>65</v>
      </c>
      <c r="B34" s="5" t="n">
        <v>107781</v>
      </c>
      <c r="C34" s="5" t="n">
        <v>94194</v>
      </c>
    </row>
    <row r="35" spans="1:3">
      <c r="A35" s="4" t="s">
        <v>66</v>
      </c>
      <c r="B35" s="5" t="n">
        <v>-127979</v>
      </c>
      <c r="C35" s="5" t="n">
        <v>-67185</v>
      </c>
    </row>
    <row r="36" spans="1:3">
      <c r="A36" s="4" t="s">
        <v>67</v>
      </c>
      <c r="B36" s="5" t="n">
        <v>84422</v>
      </c>
      <c r="C36" s="5" t="n">
        <v>80804</v>
      </c>
    </row>
    <row r="37" spans="1:3">
      <c r="A37" s="4" t="s">
        <v>68</v>
      </c>
      <c r="B37" s="5" t="n">
        <v>64242</v>
      </c>
      <c r="C37" s="5" t="n">
        <v>107830</v>
      </c>
    </row>
    <row r="38" spans="1:3">
      <c r="A38" s="4" t="s">
        <v>69</v>
      </c>
      <c r="B38" s="5" t="n">
        <v>33107</v>
      </c>
      <c r="C38" s="5" t="n">
        <v>35638</v>
      </c>
    </row>
    <row r="39" spans="1:3">
      <c r="A39" s="4" t="s">
        <v>70</v>
      </c>
      <c r="B39" s="5" t="n">
        <v>97349</v>
      </c>
      <c r="C39" s="5" t="n">
        <v>143468</v>
      </c>
    </row>
    <row r="40" spans="1:3">
      <c r="A40" s="4" t="s">
        <v>71</v>
      </c>
      <c r="B40" s="5" t="n">
        <v>508154</v>
      </c>
      <c r="C40" s="5" t="n">
        <v>432489</v>
      </c>
    </row>
    <row r="41" spans="1:3">
      <c r="A41" s="4" t="s">
        <v>28</v>
      </c>
    </row>
    <row r="42" spans="1:3">
      <c r="A42" s="3" t="s">
        <v>63</v>
      </c>
    </row>
    <row r="43" spans="1:3">
      <c r="A43" s="4" t="s">
        <v>72</v>
      </c>
      <c r="B43" s="5" t="n">
        <v>16</v>
      </c>
      <c r="C43" s="5" t="n">
        <v>14</v>
      </c>
    </row>
    <row r="44" spans="1:3">
      <c r="A44" s="4" t="s">
        <v>30</v>
      </c>
    </row>
    <row r="45" spans="1:3">
      <c r="A45" s="3" t="s">
        <v>63</v>
      </c>
    </row>
    <row r="46" spans="1:3">
      <c r="A46" s="4" t="s">
        <v>72</v>
      </c>
      <c r="B46" s="6" t="n">
        <v>2</v>
      </c>
      <c r="C46"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6</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19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205</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08</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1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2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v>
      </c>
      <c r="B1" s="2" t="s">
        <v>2</v>
      </c>
      <c r="C1" s="2" t="s">
        <v>32</v>
      </c>
    </row>
    <row r="2" spans="1:3">
      <c r="A2" s="4" t="s">
        <v>74</v>
      </c>
      <c r="B2" s="7" t="n">
        <v>0.001</v>
      </c>
      <c r="C2" s="7" t="n">
        <v>0.001</v>
      </c>
    </row>
    <row r="3" spans="1:3">
      <c r="A3" s="4" t="s">
        <v>75</v>
      </c>
      <c r="B3" s="5" t="n">
        <v>5000000</v>
      </c>
      <c r="C3" s="5" t="n">
        <v>5000000</v>
      </c>
    </row>
    <row r="4" spans="1:3">
      <c r="A4" s="4" t="s">
        <v>76</v>
      </c>
      <c r="B4" s="5" t="n">
        <v>0</v>
      </c>
      <c r="C4" s="5" t="n">
        <v>0</v>
      </c>
    </row>
    <row r="5" spans="1:3">
      <c r="A5" s="4" t="s">
        <v>77</v>
      </c>
      <c r="B5" s="5" t="n">
        <v>0</v>
      </c>
      <c r="C5" s="5" t="n">
        <v>0</v>
      </c>
    </row>
    <row r="6" spans="1:3">
      <c r="A6" s="4" t="s">
        <v>78</v>
      </c>
      <c r="B6" s="5" t="n">
        <v>3940964</v>
      </c>
      <c r="C6" s="5" t="n">
        <v>2038475</v>
      </c>
    </row>
    <row r="7" spans="1:3">
      <c r="A7" s="4" t="s">
        <v>28</v>
      </c>
    </row>
    <row r="8" spans="1:3">
      <c r="A8" s="4" t="s">
        <v>79</v>
      </c>
      <c r="B8" s="7" t="n">
        <v>0.001</v>
      </c>
      <c r="C8" s="7" t="n">
        <v>0.001</v>
      </c>
    </row>
    <row r="9" spans="1:3">
      <c r="A9" s="4" t="s">
        <v>80</v>
      </c>
      <c r="B9" s="5" t="n">
        <v>100000000</v>
      </c>
      <c r="C9" s="5" t="n">
        <v>100000000</v>
      </c>
    </row>
    <row r="10" spans="1:3">
      <c r="A10" s="4" t="s">
        <v>81</v>
      </c>
      <c r="B10" s="5" t="n">
        <v>15719217</v>
      </c>
      <c r="C10" s="5" t="n">
        <v>14425824</v>
      </c>
    </row>
    <row r="11" spans="1:3">
      <c r="A11" s="4" t="s">
        <v>82</v>
      </c>
      <c r="B11" s="5" t="n">
        <v>11778253</v>
      </c>
      <c r="C11" s="5" t="n">
        <v>12387349</v>
      </c>
    </row>
    <row r="12" spans="1:3">
      <c r="A12" s="4" t="s">
        <v>30</v>
      </c>
    </row>
    <row r="13" spans="1:3">
      <c r="A13" s="4" t="s">
        <v>79</v>
      </c>
      <c r="B13" s="7" t="n">
        <v>0.001</v>
      </c>
      <c r="C13" s="7" t="n">
        <v>0.001</v>
      </c>
    </row>
    <row r="14" spans="1:3">
      <c r="A14" s="4" t="s">
        <v>80</v>
      </c>
      <c r="B14" s="5" t="n">
        <v>20000000</v>
      </c>
      <c r="C14" s="5" t="n">
        <v>20000000</v>
      </c>
    </row>
    <row r="15" spans="1:3">
      <c r="A15" s="4" t="s">
        <v>81</v>
      </c>
      <c r="B15" s="5" t="n">
        <v>2416667</v>
      </c>
      <c r="C15" s="5" t="n">
        <v>2541667</v>
      </c>
    </row>
    <row r="16" spans="1:3">
      <c r="A16" s="4" t="s">
        <v>82</v>
      </c>
      <c r="B16" s="5" t="n">
        <v>2416667</v>
      </c>
      <c r="C16" s="5" t="n">
        <v>25416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232</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3"/>
  </cols>
  <sheetData>
    <row r="1" spans="1:7">
      <c r="A1" s="1" t="s">
        <v>296</v>
      </c>
      <c r="B1" s="2" t="s">
        <v>297</v>
      </c>
      <c r="C1" s="2" t="s">
        <v>2</v>
      </c>
      <c r="D1" s="2" t="s">
        <v>85</v>
      </c>
      <c r="E1" s="2" t="s">
        <v>2</v>
      </c>
      <c r="F1" s="2" t="s">
        <v>85</v>
      </c>
      <c r="G1" s="2" t="s">
        <v>298</v>
      </c>
    </row>
    <row r="2" spans="1:7">
      <c r="A2" s="3" t="s">
        <v>299</v>
      </c>
    </row>
    <row r="3" spans="1:7">
      <c r="A3" s="4" t="s">
        <v>35</v>
      </c>
      <c r="G3" s="6" t="n">
        <v>600</v>
      </c>
    </row>
    <row r="4" spans="1:7">
      <c r="A4" s="4" t="s">
        <v>42</v>
      </c>
      <c r="E4" s="6" t="n">
        <v>54662</v>
      </c>
    </row>
    <row r="5" spans="1:7">
      <c r="A5" s="4" t="s">
        <v>87</v>
      </c>
      <c r="C5" s="6" t="n">
        <v>58356</v>
      </c>
      <c r="D5" s="6" t="n">
        <v>71782</v>
      </c>
      <c r="E5" s="5" t="n">
        <v>145682</v>
      </c>
      <c r="F5" s="6" t="n">
        <v>147713</v>
      </c>
    </row>
    <row r="6" spans="1:7">
      <c r="A6" s="4" t="s">
        <v>98</v>
      </c>
      <c r="C6" s="5" t="n">
        <v>5520</v>
      </c>
      <c r="D6" s="5" t="n">
        <v>3806</v>
      </c>
      <c r="E6" s="5" t="n">
        <v>10499</v>
      </c>
      <c r="F6" s="5" t="n">
        <v>15475</v>
      </c>
    </row>
    <row r="7" spans="1:7">
      <c r="A7" s="4" t="s">
        <v>300</v>
      </c>
      <c r="C7" s="5" t="n">
        <v>858</v>
      </c>
      <c r="D7" s="6" t="n">
        <v>463</v>
      </c>
      <c r="E7" s="5" t="n">
        <v>1200</v>
      </c>
      <c r="F7" s="6" t="n">
        <v>927</v>
      </c>
    </row>
    <row r="8" spans="1:7">
      <c r="A8" s="4" t="s">
        <v>301</v>
      </c>
      <c r="G8" s="6" t="n">
        <v>1000</v>
      </c>
    </row>
    <row r="9" spans="1:7">
      <c r="A9" s="4" t="s">
        <v>302</v>
      </c>
    </row>
    <row r="10" spans="1:7">
      <c r="A10" s="3" t="s">
        <v>299</v>
      </c>
    </row>
    <row r="11" spans="1:7">
      <c r="A11" s="4" t="s">
        <v>303</v>
      </c>
      <c r="B11" s="6" t="n">
        <v>50000</v>
      </c>
    </row>
    <row r="12" spans="1:7">
      <c r="A12" s="4" t="s">
        <v>35</v>
      </c>
      <c r="B12" s="6" t="n">
        <v>2500</v>
      </c>
    </row>
    <row r="13" spans="1:7">
      <c r="A13" s="4" t="s">
        <v>304</v>
      </c>
      <c r="C13" s="5" t="n">
        <v>424</v>
      </c>
      <c r="E13" s="5" t="n">
        <v>424</v>
      </c>
    </row>
    <row r="14" spans="1:7">
      <c r="A14" s="4" t="s">
        <v>42</v>
      </c>
      <c r="E14" s="5" t="n">
        <v>42000</v>
      </c>
    </row>
    <row r="15" spans="1:7">
      <c r="A15" s="4" t="s">
        <v>87</v>
      </c>
      <c r="C15" s="5" t="n">
        <v>1700</v>
      </c>
      <c r="E15" s="5" t="n">
        <v>1700</v>
      </c>
    </row>
    <row r="16" spans="1:7">
      <c r="A16" s="4" t="s">
        <v>98</v>
      </c>
      <c r="C16" s="5" t="n">
        <v>72</v>
      </c>
      <c r="E16" s="5" t="n">
        <v>72</v>
      </c>
    </row>
    <row r="17" spans="1:7">
      <c r="A17" s="4" t="s">
        <v>300</v>
      </c>
      <c r="C17" s="6" t="n">
        <v>530</v>
      </c>
      <c r="E17" s="6" t="n">
        <v>530</v>
      </c>
    </row>
    <row r="18" spans="1:7">
      <c r="A18" s="4" t="s">
        <v>305</v>
      </c>
    </row>
    <row r="19" spans="1:7">
      <c r="A19" s="3" t="s">
        <v>299</v>
      </c>
    </row>
    <row r="20" spans="1:7">
      <c r="A20" s="4" t="s">
        <v>141</v>
      </c>
      <c r="B20" s="5" t="n">
        <v>6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3"/>
  </cols>
  <sheetData>
    <row r="1" spans="1:5">
      <c r="A1" s="1" t="s">
        <v>306</v>
      </c>
      <c r="B1" s="2" t="s">
        <v>297</v>
      </c>
      <c r="C1" s="2" t="s">
        <v>2</v>
      </c>
      <c r="D1" s="2" t="s">
        <v>85</v>
      </c>
      <c r="E1" s="2" t="s">
        <v>298</v>
      </c>
    </row>
    <row r="2" spans="1:5">
      <c r="A2" s="3" t="s">
        <v>299</v>
      </c>
    </row>
    <row r="3" spans="1:5">
      <c r="A3" s="4" t="s">
        <v>307</v>
      </c>
      <c r="C3" s="6" t="n">
        <v>11783</v>
      </c>
      <c r="D3" s="6" t="n">
        <v>0</v>
      </c>
    </row>
    <row r="4" spans="1:5">
      <c r="A4" s="4" t="s">
        <v>35</v>
      </c>
      <c r="E4" s="6" t="n">
        <v>600</v>
      </c>
    </row>
    <row r="5" spans="1:5">
      <c r="A5" s="4" t="s">
        <v>308</v>
      </c>
      <c r="C5" s="6" t="n">
        <v>38000</v>
      </c>
    </row>
    <row r="6" spans="1:5">
      <c r="A6" s="4" t="s">
        <v>302</v>
      </c>
    </row>
    <row r="7" spans="1:5">
      <c r="A7" s="3" t="s">
        <v>299</v>
      </c>
    </row>
    <row r="8" spans="1:5">
      <c r="A8" s="4" t="s">
        <v>309</v>
      </c>
      <c r="B8" s="6" t="n">
        <v>50000</v>
      </c>
    </row>
    <row r="9" spans="1:5">
      <c r="A9" s="4" t="s">
        <v>307</v>
      </c>
      <c r="B9" s="5" t="n">
        <v>11783</v>
      </c>
    </row>
    <row r="10" spans="1:5">
      <c r="A10" s="4" t="s">
        <v>310</v>
      </c>
      <c r="B10" s="5" t="n">
        <v>13424</v>
      </c>
    </row>
    <row r="11" spans="1:5">
      <c r="A11" s="4" t="s">
        <v>311</v>
      </c>
      <c r="B11" s="5" t="n">
        <v>75207</v>
      </c>
    </row>
    <row r="12" spans="1:5">
      <c r="A12" s="4" t="s">
        <v>35</v>
      </c>
      <c r="B12" s="6" t="n">
        <v>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2</v>
      </c>
      <c r="B1" s="2" t="s">
        <v>2</v>
      </c>
      <c r="C1" s="2" t="s">
        <v>297</v>
      </c>
      <c r="D1" s="2" t="s">
        <v>32</v>
      </c>
    </row>
    <row r="2" spans="1:4">
      <c r="A2" s="3" t="s">
        <v>299</v>
      </c>
    </row>
    <row r="3" spans="1:4">
      <c r="A3" s="4" t="s">
        <v>42</v>
      </c>
      <c r="B3" s="6" t="n">
        <v>95738</v>
      </c>
      <c r="D3" s="6" t="n">
        <v>41076</v>
      </c>
    </row>
    <row r="4" spans="1:4">
      <c r="A4" s="4" t="s">
        <v>302</v>
      </c>
    </row>
    <row r="5" spans="1:4">
      <c r="A5" s="3" t="s">
        <v>299</v>
      </c>
    </row>
    <row r="6" spans="1:4">
      <c r="A6" s="4" t="s">
        <v>313</v>
      </c>
      <c r="C6" s="6" t="n">
        <v>179</v>
      </c>
    </row>
    <row r="7" spans="1:4">
      <c r="A7" s="4" t="s">
        <v>314</v>
      </c>
      <c r="C7" s="5" t="n">
        <v>333</v>
      </c>
    </row>
    <row r="8" spans="1:4">
      <c r="A8" s="4" t="s">
        <v>315</v>
      </c>
      <c r="C8" s="5" t="n">
        <v>7800</v>
      </c>
    </row>
    <row r="9" spans="1:4">
      <c r="A9" s="4" t="s">
        <v>316</v>
      </c>
      <c r="C9" s="5" t="n">
        <v>34</v>
      </c>
    </row>
    <row r="10" spans="1:4">
      <c r="A10" s="4" t="s">
        <v>42</v>
      </c>
      <c r="C10" s="5" t="n">
        <v>54662</v>
      </c>
    </row>
    <row r="11" spans="1:4">
      <c r="A11" s="4" t="s">
        <v>317</v>
      </c>
      <c r="C11" s="5" t="n">
        <v>-761</v>
      </c>
    </row>
    <row r="12" spans="1:4">
      <c r="A12" s="4" t="s">
        <v>110</v>
      </c>
      <c r="C12" s="5" t="n">
        <v>75207</v>
      </c>
    </row>
    <row r="13" spans="1:4">
      <c r="A13" s="4" t="s">
        <v>318</v>
      </c>
    </row>
    <row r="14" spans="1:4">
      <c r="A14" s="3" t="s">
        <v>299</v>
      </c>
    </row>
    <row r="15" spans="1:4">
      <c r="A15" s="4" t="s">
        <v>319</v>
      </c>
      <c r="C15" s="5" t="n">
        <v>760</v>
      </c>
    </row>
    <row r="16" spans="1:4">
      <c r="A16" s="4" t="s">
        <v>320</v>
      </c>
    </row>
    <row r="17" spans="1:4">
      <c r="A17" s="3" t="s">
        <v>299</v>
      </c>
    </row>
    <row r="18" spans="1:4">
      <c r="A18" s="4" t="s">
        <v>319</v>
      </c>
      <c r="C18" s="6" t="n">
        <v>12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4</v>
      </c>
      <c r="D1" s="2" t="s">
        <v>1</v>
      </c>
    </row>
    <row r="2" spans="1:5">
      <c r="B2" s="2" t="s">
        <v>2</v>
      </c>
      <c r="C2" s="2" t="s">
        <v>85</v>
      </c>
      <c r="D2" s="2" t="s">
        <v>2</v>
      </c>
      <c r="E2" s="2" t="s">
        <v>85</v>
      </c>
    </row>
    <row r="3" spans="1:5">
      <c r="A3" s="3" t="s">
        <v>299</v>
      </c>
    </row>
    <row r="4" spans="1:5">
      <c r="A4" s="4" t="s">
        <v>322</v>
      </c>
      <c r="B4" s="5" t="n">
        <v>10596833</v>
      </c>
      <c r="C4" s="5" t="n">
        <v>11934760</v>
      </c>
      <c r="D4" s="5" t="n">
        <v>10990474</v>
      </c>
      <c r="E4" s="5" t="n">
        <v>11763221</v>
      </c>
    </row>
    <row r="5" spans="1:5">
      <c r="A5" s="4" t="s">
        <v>323</v>
      </c>
      <c r="B5" s="5" t="n">
        <v>11487774</v>
      </c>
      <c r="C5" s="5" t="n">
        <v>13175814</v>
      </c>
      <c r="D5" s="5" t="n">
        <v>11978065</v>
      </c>
      <c r="E5" s="5" t="n">
        <v>12917999</v>
      </c>
    </row>
    <row r="6" spans="1:5">
      <c r="A6" s="4" t="s">
        <v>302</v>
      </c>
    </row>
    <row r="7" spans="1:5">
      <c r="A7" s="3" t="s">
        <v>299</v>
      </c>
    </row>
    <row r="8" spans="1:5">
      <c r="A8" s="4" t="s">
        <v>87</v>
      </c>
      <c r="B8" s="6" t="n">
        <v>65370</v>
      </c>
      <c r="C8" s="6" t="n">
        <v>77924</v>
      </c>
      <c r="D8" s="6" t="n">
        <v>161817</v>
      </c>
      <c r="E8" s="6" t="n">
        <v>159253</v>
      </c>
    </row>
    <row r="9" spans="1:5">
      <c r="A9" s="4" t="s">
        <v>98</v>
      </c>
      <c r="B9" s="5" t="n">
        <v>7016</v>
      </c>
      <c r="C9" s="5" t="n">
        <v>4091</v>
      </c>
      <c r="D9" s="5" t="n">
        <v>13678</v>
      </c>
      <c r="E9" s="5" t="n">
        <v>15775</v>
      </c>
    </row>
    <row r="10" spans="1:5">
      <c r="A10" s="4" t="s">
        <v>100</v>
      </c>
      <c r="B10" s="5" t="n">
        <v>4472</v>
      </c>
      <c r="C10" s="5" t="n">
        <v>2744</v>
      </c>
      <c r="D10" s="5" t="n">
        <v>7933</v>
      </c>
      <c r="E10" s="5" t="n">
        <v>9407</v>
      </c>
    </row>
    <row r="11" spans="1:5">
      <c r="A11" s="4" t="s">
        <v>102</v>
      </c>
      <c r="B11" s="6" t="n">
        <v>3102</v>
      </c>
      <c r="C11" s="6" t="n">
        <v>1953</v>
      </c>
      <c r="D11" s="6" t="n">
        <v>5213</v>
      </c>
      <c r="E11" s="6" t="n">
        <v>6569</v>
      </c>
    </row>
    <row r="12" spans="1:5">
      <c r="A12" s="4" t="s">
        <v>324</v>
      </c>
      <c r="B12" s="8" t="n">
        <v>0.28</v>
      </c>
      <c r="C12" s="8" t="n">
        <v>0.16</v>
      </c>
      <c r="D12" s="8" t="n">
        <v>0.45</v>
      </c>
      <c r="E12" s="8" t="n">
        <v>0.53</v>
      </c>
    </row>
    <row r="13" spans="1:5">
      <c r="A13" s="4" t="s">
        <v>325</v>
      </c>
      <c r="B13" s="8" t="n">
        <v>0.26</v>
      </c>
      <c r="C13" s="8" t="n">
        <v>0.14</v>
      </c>
      <c r="D13" s="8" t="n">
        <v>0.41</v>
      </c>
      <c r="E13" s="8" t="n">
        <v>0.48</v>
      </c>
    </row>
    <row r="14" spans="1:5">
      <c r="A14" s="4" t="s">
        <v>326</v>
      </c>
    </row>
    <row r="15" spans="1:5">
      <c r="A15" s="3" t="s">
        <v>299</v>
      </c>
    </row>
    <row r="16" spans="1:5">
      <c r="A16" s="4" t="s">
        <v>322</v>
      </c>
      <c r="B16" s="5" t="n">
        <v>11226833</v>
      </c>
      <c r="C16" s="5" t="n">
        <v>12564760</v>
      </c>
      <c r="D16" s="5" t="n">
        <v>11620474</v>
      </c>
      <c r="E16" s="5" t="n">
        <v>12393221</v>
      </c>
    </row>
    <row r="17" spans="1:5">
      <c r="A17" s="4" t="s">
        <v>323</v>
      </c>
      <c r="B17" s="5" t="n">
        <v>12117774</v>
      </c>
      <c r="C17" s="5" t="n">
        <v>13805814</v>
      </c>
      <c r="D17" s="5" t="n">
        <v>12608065</v>
      </c>
      <c r="E17" s="5" t="n">
        <v>135479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327</v>
      </c>
      <c r="B1" s="2" t="s">
        <v>84</v>
      </c>
      <c r="C1" s="2" t="s">
        <v>1</v>
      </c>
    </row>
    <row r="2" spans="1:3">
      <c r="B2" s="2" t="s">
        <v>328</v>
      </c>
      <c r="C2" s="2" t="s">
        <v>328</v>
      </c>
    </row>
    <row r="3" spans="1:3">
      <c r="A3" s="3" t="s">
        <v>202</v>
      </c>
    </row>
    <row r="4" spans="1:3">
      <c r="A4" s="4" t="s">
        <v>329</v>
      </c>
      <c r="B4" s="6" t="n">
        <v>625</v>
      </c>
      <c r="C4" s="6" t="n">
        <v>625</v>
      </c>
    </row>
    <row r="5" spans="1:3">
      <c r="A5" s="4" t="s">
        <v>330</v>
      </c>
      <c r="B5" s="5" t="n">
        <v>287</v>
      </c>
      <c r="C5" s="5" t="n">
        <v>287</v>
      </c>
    </row>
    <row r="6" spans="1:3">
      <c r="A6" s="4" t="s">
        <v>331</v>
      </c>
      <c r="B6" s="5" t="n">
        <v>257</v>
      </c>
      <c r="C6" s="5" t="n">
        <v>257</v>
      </c>
    </row>
    <row r="7" spans="1:3">
      <c r="A7" s="4" t="s">
        <v>332</v>
      </c>
      <c r="B7" s="5" t="n">
        <v>173</v>
      </c>
      <c r="C7" s="5" t="n">
        <v>347</v>
      </c>
    </row>
    <row r="8" spans="1:3">
      <c r="A8" s="4" t="s">
        <v>333</v>
      </c>
      <c r="B8" s="6" t="n">
        <v>28000</v>
      </c>
      <c r="C8" s="6" t="n">
        <v>2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334</v>
      </c>
      <c r="B1" s="2" t="s">
        <v>1</v>
      </c>
    </row>
    <row r="2" spans="1:2">
      <c r="B2" s="2" t="s">
        <v>328</v>
      </c>
    </row>
    <row r="3" spans="1:2">
      <c r="A3" s="3" t="s">
        <v>202</v>
      </c>
    </row>
    <row r="4" spans="1:2">
      <c r="A4" s="4" t="s">
        <v>335</v>
      </c>
      <c r="B4" s="6" t="n">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4"/>
  </cols>
  <sheetData>
    <row r="1" spans="1:2">
      <c r="A1" s="1" t="s">
        <v>336</v>
      </c>
      <c r="B1" s="2" t="s">
        <v>2</v>
      </c>
    </row>
    <row r="2" spans="1:2">
      <c r="A2" s="3" t="s">
        <v>202</v>
      </c>
    </row>
    <row r="3" spans="1:2">
      <c r="A3" s="4" t="s">
        <v>337</v>
      </c>
      <c r="B3" s="4" t="s">
        <v>338</v>
      </c>
    </row>
    <row r="4" spans="1:2">
      <c r="A4" s="4" t="s">
        <v>339</v>
      </c>
      <c r="B4" s="4" t="s">
        <v>3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341</v>
      </c>
      <c r="B1" s="2" t="s">
        <v>328</v>
      </c>
    </row>
    <row r="2" spans="1:2">
      <c r="A2" s="3" t="s">
        <v>202</v>
      </c>
    </row>
    <row r="3" spans="1:2">
      <c r="A3" s="4" t="s">
        <v>22</v>
      </c>
      <c r="B3" s="6" t="n">
        <v>615</v>
      </c>
    </row>
    <row r="4" spans="1:2">
      <c r="A4" s="4" t="s">
        <v>342</v>
      </c>
      <c r="B4" s="5" t="n">
        <v>0</v>
      </c>
    </row>
    <row r="5" spans="1:2">
      <c r="A5" s="4" t="s">
        <v>343</v>
      </c>
      <c r="B5" s="5" t="n">
        <v>0</v>
      </c>
    </row>
    <row r="6" spans="1:2">
      <c r="A6" s="4" t="s">
        <v>344</v>
      </c>
      <c r="B6" s="5" t="n">
        <v>0</v>
      </c>
    </row>
    <row r="7" spans="1:2">
      <c r="A7" s="4" t="s">
        <v>345</v>
      </c>
      <c r="B7" s="5" t="n">
        <v>0</v>
      </c>
    </row>
    <row r="8" spans="1:2">
      <c r="A8" s="4" t="s">
        <v>346</v>
      </c>
      <c r="B8" s="6" t="n">
        <v>6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58356</v>
      </c>
      <c r="C4" s="6" t="n">
        <v>71782</v>
      </c>
      <c r="D4" s="6" t="n">
        <v>145682</v>
      </c>
      <c r="E4" s="6" t="n">
        <v>147713</v>
      </c>
    </row>
    <row r="5" spans="1:5">
      <c r="A5" s="3" t="s">
        <v>88</v>
      </c>
    </row>
    <row r="6" spans="1:5">
      <c r="A6" s="4" t="s">
        <v>89</v>
      </c>
      <c r="B6" s="5" t="n">
        <v>26910</v>
      </c>
      <c r="C6" s="5" t="n">
        <v>45658</v>
      </c>
      <c r="D6" s="5" t="n">
        <v>87581</v>
      </c>
      <c r="E6" s="5" t="n">
        <v>91163</v>
      </c>
    </row>
    <row r="7" spans="1:5">
      <c r="A7" s="4" t="s">
        <v>90</v>
      </c>
      <c r="B7" s="5" t="n">
        <v>1582</v>
      </c>
      <c r="C7" s="5" t="n">
        <v>1371</v>
      </c>
      <c r="D7" s="5" t="n">
        <v>3105</v>
      </c>
      <c r="E7" s="5" t="n">
        <v>2748</v>
      </c>
    </row>
    <row r="8" spans="1:5">
      <c r="A8" s="4" t="s">
        <v>91</v>
      </c>
      <c r="B8" s="5" t="n">
        <v>21373</v>
      </c>
      <c r="C8" s="5" t="n">
        <v>19724</v>
      </c>
      <c r="D8" s="5" t="n">
        <v>40032</v>
      </c>
      <c r="E8" s="5" t="n">
        <v>35937</v>
      </c>
    </row>
    <row r="9" spans="1:5">
      <c r="A9" s="4" t="s">
        <v>92</v>
      </c>
      <c r="B9" s="5" t="n">
        <v>1639</v>
      </c>
      <c r="C9" s="5" t="n">
        <v>1220</v>
      </c>
      <c r="D9" s="5" t="n">
        <v>2771</v>
      </c>
      <c r="E9" s="5" t="n">
        <v>2385</v>
      </c>
    </row>
    <row r="10" spans="1:5">
      <c r="A10" s="4" t="s">
        <v>93</v>
      </c>
      <c r="B10" s="5" t="n">
        <v>51504</v>
      </c>
      <c r="C10" s="5" t="n">
        <v>67973</v>
      </c>
      <c r="D10" s="5" t="n">
        <v>133489</v>
      </c>
      <c r="E10" s="5" t="n">
        <v>132233</v>
      </c>
    </row>
    <row r="11" spans="1:5">
      <c r="A11" s="4" t="s">
        <v>94</v>
      </c>
      <c r="B11" s="5" t="n">
        <v>6852</v>
      </c>
      <c r="C11" s="5" t="n">
        <v>3809</v>
      </c>
      <c r="D11" s="5" t="n">
        <v>12193</v>
      </c>
      <c r="E11" s="5" t="n">
        <v>15480</v>
      </c>
    </row>
    <row r="12" spans="1:5">
      <c r="A12" s="3" t="s">
        <v>95</v>
      </c>
    </row>
    <row r="13" spans="1:5">
      <c r="A13" s="4" t="s">
        <v>96</v>
      </c>
      <c r="B13" s="5" t="n">
        <v>1349</v>
      </c>
      <c r="C13" s="5" t="n">
        <v>-28</v>
      </c>
      <c r="D13" s="5" t="n">
        <v>1694</v>
      </c>
      <c r="E13" s="5" t="n">
        <v>-54</v>
      </c>
    </row>
    <row r="14" spans="1:5">
      <c r="A14" s="4" t="s">
        <v>97</v>
      </c>
      <c r="B14" s="5" t="n">
        <v>-17</v>
      </c>
      <c r="C14" s="5" t="n">
        <v>31</v>
      </c>
      <c r="D14" s="5" t="n">
        <v>0</v>
      </c>
      <c r="E14" s="5" t="n">
        <v>59</v>
      </c>
    </row>
    <row r="15" spans="1:5">
      <c r="A15" s="4" t="s">
        <v>98</v>
      </c>
      <c r="B15" s="5" t="n">
        <v>5520</v>
      </c>
      <c r="C15" s="5" t="n">
        <v>3806</v>
      </c>
      <c r="D15" s="5" t="n">
        <v>10499</v>
      </c>
      <c r="E15" s="5" t="n">
        <v>15475</v>
      </c>
    </row>
    <row r="16" spans="1:5">
      <c r="A16" s="4" t="s">
        <v>99</v>
      </c>
      <c r="B16" s="5" t="n">
        <v>2290</v>
      </c>
      <c r="C16" s="5" t="n">
        <v>1279</v>
      </c>
      <c r="D16" s="5" t="n">
        <v>5087</v>
      </c>
      <c r="E16" s="5" t="n">
        <v>6296</v>
      </c>
    </row>
    <row r="17" spans="1:5">
      <c r="A17" s="4" t="s">
        <v>100</v>
      </c>
      <c r="B17" s="5" t="n">
        <v>3230</v>
      </c>
      <c r="C17" s="5" t="n">
        <v>2527</v>
      </c>
      <c r="D17" s="5" t="n">
        <v>5412</v>
      </c>
      <c r="E17" s="5" t="n">
        <v>9179</v>
      </c>
    </row>
    <row r="18" spans="1:5">
      <c r="A18" s="4" t="s">
        <v>101</v>
      </c>
      <c r="B18" s="5" t="n">
        <v>943</v>
      </c>
      <c r="C18" s="5" t="n">
        <v>728</v>
      </c>
      <c r="D18" s="5" t="n">
        <v>1794</v>
      </c>
      <c r="E18" s="5" t="n">
        <v>2772</v>
      </c>
    </row>
    <row r="19" spans="1:5">
      <c r="A19" s="4" t="s">
        <v>102</v>
      </c>
      <c r="B19" s="6" t="n">
        <v>2287</v>
      </c>
      <c r="C19" s="6" t="n">
        <v>1799</v>
      </c>
      <c r="D19" s="6" t="n">
        <v>3618</v>
      </c>
      <c r="E19" s="6" t="n">
        <v>6407</v>
      </c>
    </row>
    <row r="20" spans="1:5">
      <c r="A20" s="3" t="s">
        <v>103</v>
      </c>
    </row>
    <row r="21" spans="1:5">
      <c r="A21" s="4" t="s">
        <v>104</v>
      </c>
      <c r="B21" s="8" t="n">
        <v>0.22</v>
      </c>
      <c r="C21" s="8" t="n">
        <v>0.15</v>
      </c>
      <c r="D21" s="8" t="n">
        <v>0.33</v>
      </c>
      <c r="E21" s="8" t="n">
        <v>0.54</v>
      </c>
    </row>
    <row r="22" spans="1:5">
      <c r="A22" s="4" t="s">
        <v>105</v>
      </c>
      <c r="B22" s="8" t="n">
        <v>0.2</v>
      </c>
      <c r="C22" s="8" t="n">
        <v>0.14</v>
      </c>
      <c r="D22" s="8" t="n">
        <v>0.3</v>
      </c>
      <c r="E22" s="8" t="n">
        <v>0.5</v>
      </c>
    </row>
    <row r="23" spans="1:5">
      <c r="A23" s="3" t="s">
        <v>106</v>
      </c>
    </row>
    <row r="24" spans="1:5">
      <c r="A24" s="4" t="s">
        <v>107</v>
      </c>
      <c r="B24" s="5" t="n">
        <v>10596833</v>
      </c>
      <c r="C24" s="5" t="n">
        <v>11934760</v>
      </c>
      <c r="D24" s="5" t="n">
        <v>10990474</v>
      </c>
      <c r="E24" s="5" t="n">
        <v>11763221</v>
      </c>
    </row>
    <row r="25" spans="1:5">
      <c r="A25" s="4" t="s">
        <v>108</v>
      </c>
      <c r="B25" s="5" t="n">
        <v>11487774</v>
      </c>
      <c r="C25" s="5" t="n">
        <v>13175814</v>
      </c>
      <c r="D25" s="5" t="n">
        <v>11978065</v>
      </c>
      <c r="E25" s="5" t="n">
        <v>12917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1</v>
      </c>
    </row>
    <row r="2" spans="1:2">
      <c r="B2" s="2" t="s">
        <v>328</v>
      </c>
    </row>
    <row r="3" spans="1:2">
      <c r="A3" s="3" t="s">
        <v>348</v>
      </c>
    </row>
    <row r="4" spans="1:2">
      <c r="A4" s="4" t="s">
        <v>349</v>
      </c>
      <c r="B4" s="6" t="n">
        <v>41076</v>
      </c>
    </row>
    <row r="5" spans="1:2">
      <c r="A5" s="4" t="s">
        <v>350</v>
      </c>
      <c r="B5" s="5" t="n">
        <v>54662</v>
      </c>
    </row>
    <row r="6" spans="1:2">
      <c r="A6" s="4" t="s">
        <v>351</v>
      </c>
      <c r="B6" s="6" t="n">
        <v>957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s>
  <sheetData>
    <row r="1" spans="1:6">
      <c r="A1" s="1" t="s">
        <v>352</v>
      </c>
      <c r="B1" s="2" t="s">
        <v>84</v>
      </c>
      <c r="D1" s="2" t="s">
        <v>1</v>
      </c>
      <c r="F1" s="2" t="s">
        <v>353</v>
      </c>
    </row>
    <row r="2" spans="1:6">
      <c r="B2" s="2" t="s">
        <v>2</v>
      </c>
      <c r="C2" s="2" t="s">
        <v>85</v>
      </c>
      <c r="D2" s="2" t="s">
        <v>2</v>
      </c>
      <c r="E2" s="2" t="s">
        <v>85</v>
      </c>
      <c r="F2" s="2" t="s">
        <v>32</v>
      </c>
    </row>
    <row r="3" spans="1:6">
      <c r="A3" s="3" t="s">
        <v>354</v>
      </c>
    </row>
    <row r="4" spans="1:6">
      <c r="A4" s="4" t="s">
        <v>300</v>
      </c>
      <c r="B4" s="6" t="n">
        <v>858</v>
      </c>
      <c r="C4" s="6" t="n">
        <v>463</v>
      </c>
      <c r="D4" s="6" t="n">
        <v>1200</v>
      </c>
      <c r="E4" s="6" t="n">
        <v>927</v>
      </c>
    </row>
    <row r="5" spans="1:6">
      <c r="A5" s="4" t="s">
        <v>355</v>
      </c>
    </row>
    <row r="6" spans="1:6">
      <c r="A6" s="3" t="s">
        <v>354</v>
      </c>
    </row>
    <row r="7" spans="1:6">
      <c r="A7" s="4" t="s">
        <v>356</v>
      </c>
      <c r="F7" s="4" t="s">
        <v>357</v>
      </c>
    </row>
    <row r="8" spans="1:6">
      <c r="A8" s="4" t="s">
        <v>358</v>
      </c>
    </row>
    <row r="9" spans="1:6">
      <c r="A9" s="3" t="s">
        <v>354</v>
      </c>
    </row>
    <row r="10" spans="1:6">
      <c r="A10" s="4" t="s">
        <v>356</v>
      </c>
      <c r="F10" s="4" t="s">
        <v>3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60</v>
      </c>
      <c r="B1" s="2" t="s">
        <v>1</v>
      </c>
    </row>
    <row r="2" spans="1:3">
      <c r="B2" s="2" t="s">
        <v>2</v>
      </c>
      <c r="C2" s="2" t="s">
        <v>32</v>
      </c>
    </row>
    <row r="3" spans="1:3">
      <c r="A3" s="3" t="s">
        <v>354</v>
      </c>
    </row>
    <row r="4" spans="1:3">
      <c r="A4" s="4" t="s">
        <v>361</v>
      </c>
      <c r="B4" s="6" t="n">
        <v>27061</v>
      </c>
      <c r="C4" s="6" t="n">
        <v>16518</v>
      </c>
    </row>
    <row r="5" spans="1:3">
      <c r="A5" s="4" t="s">
        <v>362</v>
      </c>
      <c r="B5" s="5" t="n">
        <v>-11083</v>
      </c>
      <c r="C5" s="5" t="n">
        <v>-12301</v>
      </c>
    </row>
    <row r="6" spans="1:3">
      <c r="A6" s="4" t="s">
        <v>363</v>
      </c>
      <c r="B6" s="6" t="n">
        <v>15978</v>
      </c>
      <c r="C6" s="5" t="n">
        <v>4217</v>
      </c>
    </row>
    <row r="7" spans="1:3">
      <c r="A7" s="4" t="s">
        <v>364</v>
      </c>
    </row>
    <row r="8" spans="1:3">
      <c r="A8" s="3" t="s">
        <v>354</v>
      </c>
    </row>
    <row r="9" spans="1:3">
      <c r="A9" s="4" t="s">
        <v>365</v>
      </c>
      <c r="B9" s="4" t="s">
        <v>366</v>
      </c>
    </row>
    <row r="10" spans="1:3">
      <c r="A10" s="4" t="s">
        <v>361</v>
      </c>
      <c r="B10" s="6" t="n">
        <v>2061</v>
      </c>
      <c r="C10" s="5" t="n">
        <v>1377</v>
      </c>
    </row>
    <row r="11" spans="1:3">
      <c r="A11" s="4" t="s">
        <v>362</v>
      </c>
      <c r="B11" s="5" t="n">
        <v>-469</v>
      </c>
      <c r="C11" s="5" t="n">
        <v>-481</v>
      </c>
    </row>
    <row r="12" spans="1:3">
      <c r="A12" s="4" t="s">
        <v>363</v>
      </c>
      <c r="B12" s="6" t="n">
        <v>1592</v>
      </c>
      <c r="C12" s="5" t="n">
        <v>896</v>
      </c>
    </row>
    <row r="13" spans="1:3">
      <c r="A13" s="4" t="s">
        <v>367</v>
      </c>
    </row>
    <row r="14" spans="1:3">
      <c r="A14" s="3" t="s">
        <v>354</v>
      </c>
    </row>
    <row r="15" spans="1:3">
      <c r="A15" s="4" t="s">
        <v>356</v>
      </c>
      <c r="B15" s="4" t="s">
        <v>368</v>
      </c>
    </row>
    <row r="16" spans="1:3">
      <c r="A16" s="4" t="s">
        <v>361</v>
      </c>
      <c r="B16" s="6" t="n">
        <v>0</v>
      </c>
      <c r="C16" s="5" t="n">
        <v>40</v>
      </c>
    </row>
    <row r="17" spans="1:3">
      <c r="A17" s="4" t="s">
        <v>362</v>
      </c>
      <c r="B17" s="5" t="n">
        <v>0</v>
      </c>
      <c r="C17" s="5" t="n">
        <v>-40</v>
      </c>
    </row>
    <row r="18" spans="1:3">
      <c r="A18" s="4" t="s">
        <v>363</v>
      </c>
      <c r="B18" s="6" t="n">
        <v>0</v>
      </c>
      <c r="C18" s="5" t="n">
        <v>0</v>
      </c>
    </row>
    <row r="19" spans="1:3">
      <c r="A19" s="4" t="s">
        <v>369</v>
      </c>
    </row>
    <row r="20" spans="1:3">
      <c r="A20" s="3" t="s">
        <v>354</v>
      </c>
    </row>
    <row r="21" spans="1:3">
      <c r="A21" s="4" t="s">
        <v>365</v>
      </c>
      <c r="B21" s="4" t="s">
        <v>370</v>
      </c>
    </row>
    <row r="22" spans="1:3">
      <c r="A22" s="4" t="s">
        <v>361</v>
      </c>
      <c r="B22" s="6" t="n">
        <v>4059</v>
      </c>
      <c r="C22" s="5" t="n">
        <v>4059</v>
      </c>
    </row>
    <row r="23" spans="1:3">
      <c r="A23" s="4" t="s">
        <v>362</v>
      </c>
      <c r="B23" s="5" t="n">
        <v>-3937</v>
      </c>
      <c r="C23" s="5" t="n">
        <v>-3896</v>
      </c>
    </row>
    <row r="24" spans="1:3">
      <c r="A24" s="4" t="s">
        <v>363</v>
      </c>
      <c r="B24" s="6" t="n">
        <v>122</v>
      </c>
      <c r="C24" s="5" t="n">
        <v>163</v>
      </c>
    </row>
    <row r="25" spans="1:3">
      <c r="A25" s="4" t="s">
        <v>371</v>
      </c>
    </row>
    <row r="26" spans="1:3">
      <c r="A26" s="3" t="s">
        <v>354</v>
      </c>
    </row>
    <row r="27" spans="1:3">
      <c r="A27" s="4" t="s">
        <v>356</v>
      </c>
      <c r="B27" s="4" t="s">
        <v>368</v>
      </c>
    </row>
    <row r="28" spans="1:3">
      <c r="A28" s="4" t="s">
        <v>361</v>
      </c>
      <c r="B28" s="6" t="n">
        <v>45</v>
      </c>
      <c r="C28" s="5" t="n">
        <v>987</v>
      </c>
    </row>
    <row r="29" spans="1:3">
      <c r="A29" s="4" t="s">
        <v>362</v>
      </c>
      <c r="B29" s="5" t="n">
        <v>-45</v>
      </c>
      <c r="C29" s="5" t="n">
        <v>-987</v>
      </c>
    </row>
    <row r="30" spans="1:3">
      <c r="A30" s="4" t="s">
        <v>363</v>
      </c>
      <c r="B30" s="6" t="n">
        <v>0</v>
      </c>
      <c r="C30" s="5" t="n">
        <v>0</v>
      </c>
    </row>
    <row r="31" spans="1:3">
      <c r="A31" s="4" t="s">
        <v>372</v>
      </c>
    </row>
    <row r="32" spans="1:3">
      <c r="A32" s="3" t="s">
        <v>354</v>
      </c>
    </row>
    <row r="33" spans="1:3">
      <c r="A33" s="4" t="s">
        <v>365</v>
      </c>
      <c r="B33" s="4" t="s">
        <v>373</v>
      </c>
    </row>
    <row r="34" spans="1:3">
      <c r="A34" s="4" t="s">
        <v>361</v>
      </c>
      <c r="B34" s="6" t="n">
        <v>12896</v>
      </c>
      <c r="C34" s="5" t="n">
        <v>1484</v>
      </c>
    </row>
    <row r="35" spans="1:3">
      <c r="A35" s="4" t="s">
        <v>362</v>
      </c>
      <c r="B35" s="5" t="n">
        <v>-918</v>
      </c>
      <c r="C35" s="5" t="n">
        <v>-1183</v>
      </c>
    </row>
    <row r="36" spans="1:3">
      <c r="A36" s="4" t="s">
        <v>363</v>
      </c>
      <c r="B36" s="6" t="n">
        <v>11978</v>
      </c>
      <c r="C36" s="5" t="n">
        <v>301</v>
      </c>
    </row>
    <row r="37" spans="1:3">
      <c r="A37" s="4" t="s">
        <v>374</v>
      </c>
    </row>
    <row r="38" spans="1:3">
      <c r="A38" s="3" t="s">
        <v>354</v>
      </c>
    </row>
    <row r="39" spans="1:3">
      <c r="A39" s="4" t="s">
        <v>365</v>
      </c>
      <c r="B39" s="4" t="s">
        <v>375</v>
      </c>
    </row>
    <row r="40" spans="1:3">
      <c r="A40" s="4" t="s">
        <v>361</v>
      </c>
      <c r="B40" s="6" t="n">
        <v>8000</v>
      </c>
      <c r="C40" s="5" t="n">
        <v>8571</v>
      </c>
    </row>
    <row r="41" spans="1:3">
      <c r="A41" s="4" t="s">
        <v>362</v>
      </c>
      <c r="B41" s="5" t="n">
        <v>-5714</v>
      </c>
      <c r="C41" s="5" t="n">
        <v>-5714</v>
      </c>
    </row>
    <row r="42" spans="1:3">
      <c r="A42" s="4" t="s">
        <v>363</v>
      </c>
      <c r="B42" s="6" t="n">
        <v>2286</v>
      </c>
      <c r="C42" s="6" t="n">
        <v>28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205</v>
      </c>
    </row>
    <row r="3" spans="1:3">
      <c r="A3" s="4" t="s">
        <v>377</v>
      </c>
      <c r="B3" s="6" t="n">
        <v>2685</v>
      </c>
    </row>
    <row r="4" spans="1:3">
      <c r="A4" s="4" t="s">
        <v>342</v>
      </c>
      <c r="B4" s="5" t="n">
        <v>3991</v>
      </c>
    </row>
    <row r="5" spans="1:3">
      <c r="A5" s="4" t="s">
        <v>343</v>
      </c>
      <c r="B5" s="5" t="n">
        <v>2807</v>
      </c>
    </row>
    <row r="6" spans="1:3">
      <c r="A6" s="4" t="s">
        <v>344</v>
      </c>
      <c r="B6" s="5" t="n">
        <v>2660</v>
      </c>
    </row>
    <row r="7" spans="1:3">
      <c r="A7" s="4" t="s">
        <v>345</v>
      </c>
      <c r="B7" s="5" t="n">
        <v>2554</v>
      </c>
    </row>
    <row r="8" spans="1:3">
      <c r="A8" s="4" t="s">
        <v>378</v>
      </c>
      <c r="B8" s="5" t="n">
        <v>940</v>
      </c>
    </row>
    <row r="9" spans="1:3">
      <c r="A9" s="4" t="s">
        <v>379</v>
      </c>
      <c r="B9" s="5" t="n">
        <v>341</v>
      </c>
    </row>
    <row r="10" spans="1:3">
      <c r="A10" s="4" t="s">
        <v>363</v>
      </c>
      <c r="B10" s="6" t="n">
        <v>15978</v>
      </c>
      <c r="C10" s="6" t="n">
        <v>421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2</v>
      </c>
    </row>
    <row r="2" spans="1:3">
      <c r="A2" s="3" t="s">
        <v>208</v>
      </c>
    </row>
    <row r="3" spans="1:3">
      <c r="A3" s="4" t="s">
        <v>381</v>
      </c>
      <c r="B3" s="6" t="n">
        <v>17240</v>
      </c>
      <c r="C3" s="6" t="n">
        <v>17352</v>
      </c>
    </row>
    <row r="4" spans="1:3">
      <c r="A4" s="4" t="s">
        <v>382</v>
      </c>
      <c r="B4" s="5" t="n">
        <v>3073</v>
      </c>
      <c r="C4" s="5" t="n">
        <v>5045</v>
      </c>
    </row>
    <row r="5" spans="1:3">
      <c r="A5" s="4" t="s">
        <v>383</v>
      </c>
      <c r="B5" s="5" t="n">
        <v>1773</v>
      </c>
      <c r="C5" s="5" t="n">
        <v>688</v>
      </c>
    </row>
    <row r="6" spans="1:3">
      <c r="A6" s="4" t="s">
        <v>384</v>
      </c>
      <c r="B6" s="5" t="n">
        <v>2363</v>
      </c>
      <c r="C6" s="5" t="n">
        <v>1676</v>
      </c>
    </row>
    <row r="7" spans="1:3">
      <c r="A7" s="4" t="s">
        <v>385</v>
      </c>
      <c r="B7" s="5" t="n">
        <v>54</v>
      </c>
      <c r="C7" s="5" t="n">
        <v>28</v>
      </c>
    </row>
    <row r="8" spans="1:3">
      <c r="A8" s="4" t="s">
        <v>386</v>
      </c>
      <c r="B8" s="5" t="n">
        <v>520</v>
      </c>
      <c r="C8" s="5" t="n">
        <v>550</v>
      </c>
    </row>
    <row r="9" spans="1:3">
      <c r="A9" s="4" t="s">
        <v>387</v>
      </c>
      <c r="B9" s="5" t="n">
        <v>4360</v>
      </c>
      <c r="C9" s="5" t="n">
        <v>7058</v>
      </c>
    </row>
    <row r="10" spans="1:3">
      <c r="A10" s="4" t="s">
        <v>388</v>
      </c>
      <c r="B10" s="6" t="n">
        <v>29383</v>
      </c>
      <c r="C10" s="6" t="n">
        <v>323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389</v>
      </c>
      <c r="B1" s="2" t="s">
        <v>1</v>
      </c>
    </row>
    <row r="2" spans="1:2">
      <c r="B2" s="2" t="s">
        <v>328</v>
      </c>
    </row>
    <row r="3" spans="1:2">
      <c r="A3" s="3" t="s">
        <v>208</v>
      </c>
    </row>
    <row r="4" spans="1:2">
      <c r="A4" s="4" t="s">
        <v>390</v>
      </c>
      <c r="B4" s="9" t="n">
        <v>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391</v>
      </c>
      <c r="B1" s="2" t="s">
        <v>392</v>
      </c>
      <c r="C1" s="2" t="s">
        <v>328</v>
      </c>
      <c r="D1" s="2" t="s">
        <v>393</v>
      </c>
    </row>
    <row r="2" spans="1:4">
      <c r="A2" s="3" t="s">
        <v>394</v>
      </c>
    </row>
    <row r="3" spans="1:4">
      <c r="A3" s="4" t="s">
        <v>395</v>
      </c>
      <c r="C3" s="4" t="s">
        <v>396</v>
      </c>
    </row>
    <row r="4" spans="1:4">
      <c r="A4" s="4" t="s">
        <v>397</v>
      </c>
    </row>
    <row r="5" spans="1:4">
      <c r="A5" s="3" t="s">
        <v>394</v>
      </c>
    </row>
    <row r="6" spans="1:4">
      <c r="A6" s="4" t="s">
        <v>398</v>
      </c>
      <c r="B6" s="6" t="n">
        <v>65000000</v>
      </c>
    </row>
    <row r="7" spans="1:4">
      <c r="A7" s="4" t="s">
        <v>399</v>
      </c>
      <c r="C7" s="6" t="n">
        <v>65000000</v>
      </c>
    </row>
    <row r="8" spans="1:4">
      <c r="A8" s="4" t="s">
        <v>400</v>
      </c>
    </row>
    <row r="9" spans="1:4">
      <c r="A9" s="3" t="s">
        <v>394</v>
      </c>
    </row>
    <row r="10" spans="1:4">
      <c r="A10" s="4" t="s">
        <v>398</v>
      </c>
      <c r="B10" s="5" t="n">
        <v>10000000</v>
      </c>
    </row>
    <row r="11" spans="1:4">
      <c r="A11" s="4" t="s">
        <v>401</v>
      </c>
    </row>
    <row r="12" spans="1:4">
      <c r="A12" s="3" t="s">
        <v>394</v>
      </c>
    </row>
    <row r="13" spans="1:4">
      <c r="A13" s="4" t="s">
        <v>398</v>
      </c>
      <c r="B13" s="5" t="n">
        <v>5000000</v>
      </c>
    </row>
    <row r="14" spans="1:4">
      <c r="A14" s="4" t="s">
        <v>402</v>
      </c>
    </row>
    <row r="15" spans="1:4">
      <c r="A15" s="3" t="s">
        <v>394</v>
      </c>
    </row>
    <row r="16" spans="1:4">
      <c r="A16" s="4" t="s">
        <v>398</v>
      </c>
      <c r="B16" s="6" t="n">
        <v>150000000</v>
      </c>
    </row>
    <row r="17" spans="1:4">
      <c r="A17" s="4" t="s">
        <v>403</v>
      </c>
      <c r="B17" s="10" t="n">
        <v>0.05</v>
      </c>
    </row>
    <row r="18" spans="1:4">
      <c r="A18" s="4" t="s">
        <v>404</v>
      </c>
      <c r="B18" s="11" t="n">
        <v>0.075</v>
      </c>
    </row>
    <row r="19" spans="1:4">
      <c r="A19" s="4" t="s">
        <v>405</v>
      </c>
      <c r="B19" s="12" t="n">
        <v>0.1</v>
      </c>
    </row>
    <row r="20" spans="1:4">
      <c r="A20" s="4" t="s">
        <v>399</v>
      </c>
      <c r="C20" s="5" t="n">
        <v>150000000</v>
      </c>
    </row>
    <row r="21" spans="1:4">
      <c r="A21" s="4" t="s">
        <v>406</v>
      </c>
    </row>
    <row r="22" spans="1:4">
      <c r="A22" s="3" t="s">
        <v>394</v>
      </c>
    </row>
    <row r="23" spans="1:4">
      <c r="A23" s="4" t="s">
        <v>172</v>
      </c>
      <c r="B23" s="6" t="n">
        <v>65000000</v>
      </c>
    </row>
    <row r="24" spans="1:4">
      <c r="A24" s="4" t="s">
        <v>399</v>
      </c>
      <c r="D24" s="6" t="n">
        <v>15000000</v>
      </c>
    </row>
    <row r="25" spans="1:4">
      <c r="A25" s="4" t="s">
        <v>407</v>
      </c>
    </row>
    <row r="26" spans="1:4">
      <c r="A26" s="3" t="s">
        <v>394</v>
      </c>
    </row>
    <row r="27" spans="1:4">
      <c r="A27" s="4" t="s">
        <v>398</v>
      </c>
      <c r="B27" s="6" t="n">
        <v>215000000</v>
      </c>
    </row>
    <row r="28" spans="1:4">
      <c r="A28" s="4" t="s">
        <v>408</v>
      </c>
    </row>
    <row r="29" spans="1:4">
      <c r="A29" s="3" t="s">
        <v>394</v>
      </c>
    </row>
    <row r="30" spans="1:4">
      <c r="A30" s="4" t="s">
        <v>409</v>
      </c>
      <c r="C30" s="6" t="n">
        <v>54000</v>
      </c>
      <c r="D30" s="6" t="n">
        <v>28000</v>
      </c>
    </row>
    <row r="31" spans="1:4">
      <c r="A31" s="4" t="s">
        <v>410</v>
      </c>
    </row>
    <row r="32" spans="1:4">
      <c r="A32" s="3" t="s">
        <v>394</v>
      </c>
    </row>
    <row r="33" spans="1:4">
      <c r="A33" s="4" t="s">
        <v>411</v>
      </c>
      <c r="B33" s="4" t="s">
        <v>412</v>
      </c>
    </row>
    <row r="34" spans="1:4">
      <c r="A34" s="4" t="s">
        <v>413</v>
      </c>
    </row>
    <row r="35" spans="1:4">
      <c r="A35" s="3" t="s">
        <v>394</v>
      </c>
    </row>
    <row r="36" spans="1:4">
      <c r="A36" s="4" t="s">
        <v>411</v>
      </c>
      <c r="B36" s="4" t="s">
        <v>414</v>
      </c>
    </row>
    <row r="37" spans="1:4">
      <c r="A37" s="4" t="s">
        <v>415</v>
      </c>
    </row>
    <row r="38" spans="1:4">
      <c r="A38" s="3" t="s">
        <v>394</v>
      </c>
    </row>
    <row r="39" spans="1:4">
      <c r="A39" s="4" t="s">
        <v>416</v>
      </c>
      <c r="B39" s="10" t="n">
        <v>0.02</v>
      </c>
    </row>
    <row r="40" spans="1:4">
      <c r="A40" s="4" t="s">
        <v>417</v>
      </c>
    </row>
    <row r="41" spans="1:4">
      <c r="A41" s="3" t="s">
        <v>394</v>
      </c>
    </row>
    <row r="42" spans="1:4">
      <c r="A42" s="4" t="s">
        <v>416</v>
      </c>
      <c r="B42" s="10" t="n">
        <v>0.01</v>
      </c>
    </row>
    <row r="43" spans="1:4">
      <c r="A43" s="4" t="s">
        <v>418</v>
      </c>
      <c r="B43" s="11" t="n">
        <v>0.005</v>
      </c>
    </row>
    <row r="44" spans="1:4">
      <c r="A44" s="4" t="s">
        <v>302</v>
      </c>
    </row>
    <row r="45" spans="1:4">
      <c r="A45" s="3" t="s">
        <v>394</v>
      </c>
    </row>
    <row r="46" spans="1:4">
      <c r="A46" s="4" t="s">
        <v>419</v>
      </c>
      <c r="B46" s="6" t="n">
        <v>50000000</v>
      </c>
    </row>
    <row r="47" spans="1:4">
      <c r="A47" s="4" t="s">
        <v>420</v>
      </c>
    </row>
    <row r="48" spans="1:4">
      <c r="A48" s="3" t="s">
        <v>394</v>
      </c>
    </row>
    <row r="49" spans="1:4">
      <c r="A49" s="4" t="s">
        <v>418</v>
      </c>
      <c r="B49" s="11" t="n">
        <v>0.015</v>
      </c>
    </row>
    <row r="50" spans="1:4">
      <c r="A50" s="4" t="s">
        <v>421</v>
      </c>
    </row>
    <row r="51" spans="1:4">
      <c r="A51" s="3" t="s">
        <v>394</v>
      </c>
    </row>
    <row r="52" spans="1:4">
      <c r="A52" s="4" t="s">
        <v>418</v>
      </c>
      <c r="B52" s="10" t="n">
        <v>0.02</v>
      </c>
    </row>
    <row r="53" spans="1:4">
      <c r="A53" s="4" t="s">
        <v>422</v>
      </c>
    </row>
    <row r="54" spans="1:4">
      <c r="A54" s="3" t="s">
        <v>394</v>
      </c>
    </row>
    <row r="55" spans="1:4">
      <c r="A55" s="4" t="s">
        <v>418</v>
      </c>
      <c r="B55" s="10"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23</v>
      </c>
      <c r="B1" s="2" t="s">
        <v>2</v>
      </c>
      <c r="C1" s="2" t="s">
        <v>32</v>
      </c>
    </row>
    <row r="2" spans="1:3">
      <c r="A2" s="3" t="s">
        <v>424</v>
      </c>
    </row>
    <row r="3" spans="1:3">
      <c r="A3" s="4" t="s">
        <v>425</v>
      </c>
      <c r="B3" s="6" t="n">
        <v>-1268</v>
      </c>
      <c r="C3" s="6" t="n">
        <v>0</v>
      </c>
    </row>
    <row r="4" spans="1:3">
      <c r="A4" s="4" t="s">
        <v>426</v>
      </c>
      <c r="B4" s="5" t="n">
        <v>141232</v>
      </c>
      <c r="C4" s="5" t="n">
        <v>15000</v>
      </c>
    </row>
    <row r="5" spans="1:3">
      <c r="A5" s="4" t="s">
        <v>427</v>
      </c>
      <c r="B5" s="5" t="n">
        <v>-638</v>
      </c>
      <c r="C5" s="5" t="n">
        <v>0</v>
      </c>
    </row>
    <row r="6" spans="1:3">
      <c r="A6" s="4" t="s">
        <v>428</v>
      </c>
      <c r="B6" s="5" t="n">
        <v>148094</v>
      </c>
      <c r="C6" s="5" t="n">
        <v>15000</v>
      </c>
    </row>
    <row r="7" spans="1:3">
      <c r="A7" s="4" t="s">
        <v>429</v>
      </c>
    </row>
    <row r="8" spans="1:3">
      <c r="A8" s="3" t="s">
        <v>424</v>
      </c>
    </row>
    <row r="9" spans="1:3">
      <c r="A9" s="4" t="s">
        <v>430</v>
      </c>
      <c r="B9" s="6" t="n">
        <v>0</v>
      </c>
      <c r="C9" s="5" t="n">
        <v>15000</v>
      </c>
    </row>
    <row r="10" spans="1:3">
      <c r="A10" s="4" t="s">
        <v>431</v>
      </c>
      <c r="B10" s="4" t="s">
        <v>432</v>
      </c>
    </row>
    <row r="11" spans="1:3">
      <c r="A11" s="4" t="s">
        <v>402</v>
      </c>
    </row>
    <row r="12" spans="1:3">
      <c r="A12" s="3" t="s">
        <v>424</v>
      </c>
    </row>
    <row r="13" spans="1:3">
      <c r="A13" s="4" t="s">
        <v>430</v>
      </c>
      <c r="B13" s="6" t="n">
        <v>142500</v>
      </c>
      <c r="C13" s="5" t="n">
        <v>0</v>
      </c>
    </row>
    <row r="14" spans="1:3">
      <c r="A14" s="4" t="s">
        <v>433</v>
      </c>
      <c r="B14" s="6" t="n">
        <v>7500</v>
      </c>
      <c r="C14" s="6" t="n">
        <v>0</v>
      </c>
    </row>
    <row r="15" spans="1:3">
      <c r="A15" s="4" t="s">
        <v>431</v>
      </c>
      <c r="B15" s="4" t="s">
        <v>4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435</v>
      </c>
      <c r="B1" s="2" t="s">
        <v>328</v>
      </c>
    </row>
    <row r="2" spans="1:2">
      <c r="A2" s="3" t="s">
        <v>211</v>
      </c>
    </row>
    <row r="3" spans="1:2">
      <c r="A3" s="4" t="s">
        <v>377</v>
      </c>
      <c r="B3" s="6" t="n">
        <v>3750</v>
      </c>
    </row>
    <row r="4" spans="1:2">
      <c r="A4" s="4" t="s">
        <v>342</v>
      </c>
      <c r="B4" s="5" t="n">
        <v>9375</v>
      </c>
    </row>
    <row r="5" spans="1:2">
      <c r="A5" s="4" t="s">
        <v>343</v>
      </c>
      <c r="B5" s="5" t="n">
        <v>13125</v>
      </c>
    </row>
    <row r="6" spans="1:2">
      <c r="A6" s="4" t="s">
        <v>344</v>
      </c>
      <c r="B6" s="5" t="n">
        <v>123750</v>
      </c>
    </row>
    <row r="7" spans="1:2">
      <c r="A7" s="4" t="s">
        <v>345</v>
      </c>
      <c r="B7" s="5" t="n">
        <v>0</v>
      </c>
    </row>
    <row r="8" spans="1:2">
      <c r="A8" s="4" t="s">
        <v>378</v>
      </c>
      <c r="B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36</v>
      </c>
      <c r="B1" s="2" t="s">
        <v>437</v>
      </c>
      <c r="C1" s="2" t="s">
        <v>2</v>
      </c>
      <c r="D1" s="2" t="s">
        <v>85</v>
      </c>
      <c r="E1" s="2" t="s">
        <v>2</v>
      </c>
      <c r="F1" s="2" t="s">
        <v>85</v>
      </c>
      <c r="G1" s="2" t="s">
        <v>32</v>
      </c>
    </row>
    <row r="2" spans="1:7">
      <c r="A2" s="3" t="s">
        <v>4</v>
      </c>
    </row>
    <row r="3" spans="1:7">
      <c r="A3" s="4" t="s">
        <v>438</v>
      </c>
      <c r="C3" s="5" t="n">
        <v>34845</v>
      </c>
      <c r="D3" s="5" t="n">
        <v>37203</v>
      </c>
      <c r="E3" s="5" t="n">
        <v>68545</v>
      </c>
      <c r="F3" s="5" t="n">
        <v>38312</v>
      </c>
    </row>
    <row r="4" spans="1:7">
      <c r="A4" s="4" t="s">
        <v>173</v>
      </c>
      <c r="C4" s="6" t="n">
        <v>972</v>
      </c>
      <c r="E4" s="6" t="n">
        <v>1889</v>
      </c>
      <c r="F4" s="6" t="n">
        <v>1310</v>
      </c>
    </row>
    <row r="5" spans="1:7">
      <c r="A5" s="4" t="s">
        <v>439</v>
      </c>
      <c r="C5" s="6" t="n">
        <v>971</v>
      </c>
      <c r="D5" s="6" t="n">
        <v>1274</v>
      </c>
      <c r="E5" s="6" t="n">
        <v>1889</v>
      </c>
      <c r="F5" s="6" t="n">
        <v>1310</v>
      </c>
    </row>
    <row r="6" spans="1:7">
      <c r="A6" s="4" t="s">
        <v>112</v>
      </c>
    </row>
    <row r="7" spans="1:7">
      <c r="A7" s="3" t="s">
        <v>4</v>
      </c>
    </row>
    <row r="8" spans="1:7">
      <c r="A8" s="4" t="s">
        <v>438</v>
      </c>
      <c r="C8" s="5" t="n">
        <v>-34845</v>
      </c>
      <c r="D8" s="5" t="n">
        <v>-37203</v>
      </c>
      <c r="E8" s="5" t="n">
        <v>-68545</v>
      </c>
      <c r="F8" s="5" t="n">
        <v>-38312</v>
      </c>
    </row>
    <row r="9" spans="1:7">
      <c r="A9" s="4" t="s">
        <v>439</v>
      </c>
      <c r="C9" s="6" t="n">
        <v>971</v>
      </c>
      <c r="D9" s="6" t="n">
        <v>1274</v>
      </c>
      <c r="E9" s="6" t="n">
        <v>1889</v>
      </c>
      <c r="F9" s="6" t="n">
        <v>1310</v>
      </c>
    </row>
    <row r="10" spans="1:7">
      <c r="A10" s="4" t="s">
        <v>440</v>
      </c>
      <c r="C10" s="5" t="n">
        <v>-630000</v>
      </c>
      <c r="D10" s="5" t="n">
        <v>-115245</v>
      </c>
      <c r="E10" s="5" t="n">
        <v>-1981241</v>
      </c>
      <c r="F10" s="5" t="n">
        <v>-115245</v>
      </c>
    </row>
    <row r="11" spans="1:7">
      <c r="A11" s="4" t="s">
        <v>441</v>
      </c>
      <c r="C11" s="5" t="n">
        <v>-12018</v>
      </c>
      <c r="E11" s="5" t="n">
        <v>-12236</v>
      </c>
    </row>
    <row r="12" spans="1:7">
      <c r="A12" s="4" t="s">
        <v>442</v>
      </c>
    </row>
    <row r="13" spans="1:7">
      <c r="A13" s="3" t="s">
        <v>4</v>
      </c>
    </row>
    <row r="14" spans="1:7">
      <c r="A14" s="4" t="s">
        <v>443</v>
      </c>
      <c r="C14" s="5" t="n">
        <v>0</v>
      </c>
      <c r="D14" s="5" t="n">
        <v>0</v>
      </c>
      <c r="E14" s="5" t="n">
        <v>21939</v>
      </c>
      <c r="F14" s="5" t="n">
        <v>0</v>
      </c>
    </row>
    <row r="15" spans="1:7">
      <c r="A15" s="4" t="s">
        <v>28</v>
      </c>
    </row>
    <row r="16" spans="1:7">
      <c r="A16" s="3" t="s">
        <v>4</v>
      </c>
    </row>
    <row r="17" spans="1:7">
      <c r="A17" s="4" t="s">
        <v>440</v>
      </c>
      <c r="C17" s="5" t="n">
        <v>630000</v>
      </c>
      <c r="D17" s="5" t="n">
        <v>115245</v>
      </c>
      <c r="E17" s="5" t="n">
        <v>1981241</v>
      </c>
      <c r="G17" s="5" t="n">
        <v>1550136</v>
      </c>
    </row>
    <row r="18" spans="1:7">
      <c r="A18" s="4" t="s">
        <v>444</v>
      </c>
      <c r="C18" s="8" t="n">
        <v>29.57</v>
      </c>
      <c r="E18" s="8" t="n">
        <v>32.23</v>
      </c>
      <c r="G18" s="8" t="n">
        <v>36.05</v>
      </c>
    </row>
    <row r="19" spans="1:7">
      <c r="A19" s="4" t="s">
        <v>445</v>
      </c>
    </row>
    <row r="20" spans="1:7">
      <c r="A20" s="3" t="s">
        <v>4</v>
      </c>
    </row>
    <row r="21" spans="1:7">
      <c r="A21" s="4" t="s">
        <v>446</v>
      </c>
      <c r="B21" s="5" t="n">
        <v>123750</v>
      </c>
    </row>
    <row r="22" spans="1:7">
      <c r="A22" s="4" t="s">
        <v>447</v>
      </c>
    </row>
    <row r="23" spans="1:7">
      <c r="A23" s="3" t="s">
        <v>4</v>
      </c>
    </row>
    <row r="24" spans="1:7">
      <c r="A24" s="4" t="s">
        <v>446</v>
      </c>
      <c r="B24" s="5" t="n">
        <v>1250</v>
      </c>
    </row>
    <row r="25" spans="1:7">
      <c r="A25" s="4" t="s">
        <v>448</v>
      </c>
    </row>
    <row r="26" spans="1:7">
      <c r="A26" s="3" t="s">
        <v>4</v>
      </c>
    </row>
    <row r="27" spans="1:7">
      <c r="A27" s="4" t="s">
        <v>446</v>
      </c>
      <c r="B27" s="5" t="n">
        <v>1250</v>
      </c>
    </row>
    <row r="28" spans="1:7">
      <c r="A28" s="4" t="s">
        <v>449</v>
      </c>
    </row>
    <row r="29" spans="1:7">
      <c r="A29" s="3" t="s">
        <v>4</v>
      </c>
    </row>
    <row r="30" spans="1:7">
      <c r="A30" s="4" t="s">
        <v>441</v>
      </c>
      <c r="B30" s="5" t="n">
        <v>123750</v>
      </c>
    </row>
    <row r="31" spans="1:7">
      <c r="A31" s="4" t="s">
        <v>450</v>
      </c>
    </row>
    <row r="32" spans="1:7">
      <c r="A32" s="3" t="s">
        <v>4</v>
      </c>
    </row>
    <row r="33" spans="1:7">
      <c r="A33" s="4" t="s">
        <v>441</v>
      </c>
      <c r="B33" s="5" t="n">
        <v>1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18"/>
    <col customWidth="1" max="6" min="6" width="25"/>
    <col customWidth="1" max="7" min="7" width="21"/>
    <col customWidth="1" max="8" min="8" width="33"/>
    <col customWidth="1" max="9" min="9" width="33"/>
  </cols>
  <sheetData>
    <row r="1" spans="1:9">
      <c r="A1" s="1" t="s">
        <v>109</v>
      </c>
      <c r="B1" s="2" t="s">
        <v>110</v>
      </c>
      <c r="C1" s="2" t="s">
        <v>111</v>
      </c>
      <c r="D1" s="2" t="s">
        <v>112</v>
      </c>
      <c r="E1" s="2" t="s">
        <v>113</v>
      </c>
      <c r="F1" s="2" t="s">
        <v>114</v>
      </c>
      <c r="G1" s="2" t="s">
        <v>28</v>
      </c>
      <c r="H1" s="2" t="s">
        <v>115</v>
      </c>
      <c r="I1" s="2" t="s">
        <v>116</v>
      </c>
    </row>
    <row r="2" spans="1:9">
      <c r="A2" s="4" t="s">
        <v>117</v>
      </c>
      <c r="D2" s="5" t="n">
        <v>380777</v>
      </c>
      <c r="H2" s="5" t="n">
        <v>12350981</v>
      </c>
      <c r="I2" s="5" t="n">
        <v>3841667</v>
      </c>
    </row>
    <row r="3" spans="1:9">
      <c r="A3" s="4" t="s">
        <v>118</v>
      </c>
      <c r="B3" s="6" t="n">
        <v>107001</v>
      </c>
      <c r="C3" s="6" t="n">
        <v>71770</v>
      </c>
      <c r="D3" s="6" t="n">
        <v>-6887</v>
      </c>
      <c r="E3" s="6" t="n">
        <v>19305</v>
      </c>
      <c r="F3" s="6" t="n">
        <v>22796</v>
      </c>
      <c r="H3" s="6" t="n">
        <v>13</v>
      </c>
      <c r="I3" s="6" t="n">
        <v>4</v>
      </c>
    </row>
    <row r="4" spans="1:9">
      <c r="A4" s="3" t="s">
        <v>119</v>
      </c>
    </row>
    <row r="5" spans="1:9">
      <c r="A5" s="4" t="s">
        <v>100</v>
      </c>
      <c r="B5" s="5" t="n">
        <v>9179</v>
      </c>
      <c r="E5" s="5" t="n">
        <v>6407</v>
      </c>
      <c r="F5" s="5" t="n">
        <v>2772</v>
      </c>
    </row>
    <row r="6" spans="1:9">
      <c r="A6" s="4" t="s">
        <v>120</v>
      </c>
      <c r="H6" s="5" t="n">
        <v>1300000</v>
      </c>
    </row>
    <row r="7" spans="1:9">
      <c r="A7" s="4" t="s">
        <v>121</v>
      </c>
      <c r="B7" s="5" t="n">
        <v>9176</v>
      </c>
      <c r="C7" s="5" t="n">
        <v>9175</v>
      </c>
      <c r="H7" s="6" t="n">
        <v>1</v>
      </c>
    </row>
    <row r="8" spans="1:9">
      <c r="A8" s="4" t="s">
        <v>122</v>
      </c>
      <c r="I8" s="5" t="n">
        <v>-1300000</v>
      </c>
    </row>
    <row r="9" spans="1:9">
      <c r="A9" s="4" t="s">
        <v>123</v>
      </c>
      <c r="B9" s="5" t="n">
        <v>-8048</v>
      </c>
      <c r="F9" s="5" t="n">
        <v>-8047</v>
      </c>
      <c r="I9" s="6" t="n">
        <v>-1</v>
      </c>
    </row>
    <row r="10" spans="1:9">
      <c r="A10" s="4" t="s">
        <v>124</v>
      </c>
      <c r="D10" s="5" t="n">
        <v>115245</v>
      </c>
      <c r="H10" s="5" t="n">
        <v>-115245</v>
      </c>
    </row>
    <row r="11" spans="1:9">
      <c r="A11" s="4" t="s">
        <v>125</v>
      </c>
      <c r="B11" s="5" t="n">
        <v>-3801</v>
      </c>
      <c r="D11" s="6" t="n">
        <v>-3801</v>
      </c>
    </row>
    <row r="12" spans="1:9">
      <c r="A12" s="4" t="s">
        <v>126</v>
      </c>
      <c r="H12" s="5" t="n">
        <v>210291</v>
      </c>
    </row>
    <row r="13" spans="1:9">
      <c r="A13" s="4" t="s">
        <v>127</v>
      </c>
      <c r="B13" s="6" t="n">
        <v>4</v>
      </c>
      <c r="C13" s="5" t="n">
        <v>4</v>
      </c>
    </row>
    <row r="14" spans="1:9">
      <c r="A14" s="4" t="s">
        <v>128</v>
      </c>
      <c r="B14" s="5" t="n">
        <v>-38312</v>
      </c>
      <c r="D14" s="5" t="n">
        <v>38312</v>
      </c>
      <c r="H14" s="5" t="n">
        <v>-38312</v>
      </c>
    </row>
    <row r="15" spans="1:9">
      <c r="A15" s="4" t="s">
        <v>129</v>
      </c>
      <c r="B15" s="6" t="n">
        <v>-1310</v>
      </c>
      <c r="D15" s="6" t="n">
        <v>-1310</v>
      </c>
    </row>
    <row r="16" spans="1:9">
      <c r="A16" s="4" t="s">
        <v>130</v>
      </c>
      <c r="B16" s="5" t="n">
        <v>6503</v>
      </c>
      <c r="C16" s="5" t="n">
        <v>6503</v>
      </c>
    </row>
    <row r="17" spans="1:9">
      <c r="A17" s="4" t="s">
        <v>131</v>
      </c>
      <c r="B17" s="5" t="n">
        <v>-1528</v>
      </c>
      <c r="C17" s="5" t="n">
        <v>17</v>
      </c>
      <c r="F17" s="5" t="n">
        <v>-1545</v>
      </c>
    </row>
    <row r="18" spans="1:9">
      <c r="A18" s="4" t="s">
        <v>132</v>
      </c>
      <c r="D18" s="5" t="n">
        <v>534334</v>
      </c>
      <c r="H18" s="5" t="n">
        <v>13707715</v>
      </c>
      <c r="I18" s="5" t="n">
        <v>2541667</v>
      </c>
    </row>
    <row r="19" spans="1:9">
      <c r="A19" s="4" t="s">
        <v>133</v>
      </c>
      <c r="B19" s="5" t="n">
        <v>189547</v>
      </c>
      <c r="C19" s="5" t="n">
        <v>87469</v>
      </c>
      <c r="D19" s="6" t="n">
        <v>-11998</v>
      </c>
      <c r="E19" s="5" t="n">
        <v>74217</v>
      </c>
      <c r="F19" s="5" t="n">
        <v>39842</v>
      </c>
      <c r="H19" s="6" t="n">
        <v>14</v>
      </c>
      <c r="I19" s="6" t="n">
        <v>3</v>
      </c>
    </row>
    <row r="20" spans="1:9">
      <c r="A20" s="4" t="s">
        <v>117</v>
      </c>
      <c r="D20" s="5" t="n">
        <v>380777</v>
      </c>
      <c r="H20" s="5" t="n">
        <v>12350981</v>
      </c>
      <c r="I20" s="5" t="n">
        <v>3841667</v>
      </c>
    </row>
    <row r="21" spans="1:9">
      <c r="A21" s="4" t="s">
        <v>118</v>
      </c>
      <c r="B21" s="5" t="n">
        <v>107001</v>
      </c>
      <c r="C21" s="5" t="n">
        <v>71770</v>
      </c>
      <c r="D21" s="6" t="n">
        <v>-6887</v>
      </c>
      <c r="E21" s="5" t="n">
        <v>19305</v>
      </c>
      <c r="F21" s="5" t="n">
        <v>22796</v>
      </c>
      <c r="H21" s="6" t="n">
        <v>13</v>
      </c>
      <c r="I21" s="6" t="n">
        <v>4</v>
      </c>
    </row>
    <row r="22" spans="1:9">
      <c r="A22" s="3" t="s">
        <v>119</v>
      </c>
    </row>
    <row r="23" spans="1:9">
      <c r="A23" s="4" t="s">
        <v>124</v>
      </c>
      <c r="G23" s="5" t="n">
        <v>-1550136</v>
      </c>
    </row>
    <row r="24" spans="1:9">
      <c r="A24" s="4" t="s">
        <v>134</v>
      </c>
      <c r="D24" s="5" t="n">
        <v>-2038475</v>
      </c>
      <c r="H24" s="5" t="n">
        <v>12387349</v>
      </c>
      <c r="I24" s="5" t="n">
        <v>2541667</v>
      </c>
    </row>
    <row r="25" spans="1:9">
      <c r="A25" s="4" t="s">
        <v>135</v>
      </c>
      <c r="B25" s="5" t="n">
        <v>143468</v>
      </c>
      <c r="C25" s="5" t="n">
        <v>94194</v>
      </c>
      <c r="D25" s="6" t="n">
        <v>-67185</v>
      </c>
      <c r="E25" s="5" t="n">
        <v>80804</v>
      </c>
      <c r="F25" s="5" t="n">
        <v>35638</v>
      </c>
      <c r="H25" s="6" t="n">
        <v>14</v>
      </c>
      <c r="I25" s="6" t="n">
        <v>3</v>
      </c>
    </row>
    <row r="26" spans="1:9">
      <c r="A26" s="4" t="s">
        <v>136</v>
      </c>
      <c r="D26" s="5" t="n">
        <v>381886</v>
      </c>
      <c r="H26" s="5" t="n">
        <v>12533874</v>
      </c>
      <c r="I26" s="5" t="n">
        <v>3841667</v>
      </c>
    </row>
    <row r="27" spans="1:9">
      <c r="A27" s="4" t="s">
        <v>137</v>
      </c>
      <c r="B27" s="5" t="n">
        <v>188588</v>
      </c>
      <c r="C27" s="5" t="n">
        <v>74594</v>
      </c>
      <c r="D27" s="6" t="n">
        <v>-6923</v>
      </c>
      <c r="E27" s="5" t="n">
        <v>72418</v>
      </c>
      <c r="F27" s="5" t="n">
        <v>48482</v>
      </c>
      <c r="H27" s="6" t="n">
        <v>13</v>
      </c>
      <c r="I27" s="6" t="n">
        <v>4</v>
      </c>
    </row>
    <row r="28" spans="1:9">
      <c r="A28" s="3" t="s">
        <v>119</v>
      </c>
    </row>
    <row r="29" spans="1:9">
      <c r="A29" s="4" t="s">
        <v>100</v>
      </c>
      <c r="B29" s="5" t="n">
        <v>2527</v>
      </c>
      <c r="E29" s="5" t="n">
        <v>1799</v>
      </c>
      <c r="F29" s="5" t="n">
        <v>728</v>
      </c>
    </row>
    <row r="30" spans="1:9">
      <c r="A30" s="4" t="s">
        <v>120</v>
      </c>
      <c r="H30" s="5" t="n">
        <v>1300000</v>
      </c>
    </row>
    <row r="31" spans="1:9">
      <c r="A31" s="4" t="s">
        <v>121</v>
      </c>
      <c r="B31" s="5" t="n">
        <v>9176</v>
      </c>
      <c r="C31" s="5" t="n">
        <v>9175</v>
      </c>
      <c r="H31" s="6" t="n">
        <v>1</v>
      </c>
    </row>
    <row r="32" spans="1:9">
      <c r="A32" s="4" t="s">
        <v>122</v>
      </c>
      <c r="I32" s="5" t="n">
        <v>-1300000</v>
      </c>
    </row>
    <row r="33" spans="1:9">
      <c r="A33" s="4" t="s">
        <v>123</v>
      </c>
      <c r="B33" s="5" t="n">
        <v>-8048</v>
      </c>
      <c r="F33" s="5" t="n">
        <v>-8047</v>
      </c>
      <c r="I33" s="6" t="n">
        <v>-1</v>
      </c>
    </row>
    <row r="34" spans="1:9">
      <c r="A34" s="4" t="s">
        <v>124</v>
      </c>
      <c r="D34" s="5" t="n">
        <v>115245</v>
      </c>
      <c r="G34" s="5" t="n">
        <v>-115245</v>
      </c>
      <c r="H34" s="5" t="n">
        <v>-115245</v>
      </c>
    </row>
    <row r="35" spans="1:9">
      <c r="A35" s="4" t="s">
        <v>125</v>
      </c>
      <c r="B35" s="5" t="n">
        <v>-3801</v>
      </c>
      <c r="D35" s="6" t="n">
        <v>-3801</v>
      </c>
    </row>
    <row r="36" spans="1:9">
      <c r="A36" s="4" t="s">
        <v>126</v>
      </c>
      <c r="H36" s="5" t="n">
        <v>26289</v>
      </c>
    </row>
    <row r="37" spans="1:9">
      <c r="A37" s="4" t="s">
        <v>127</v>
      </c>
      <c r="B37" s="6" t="n">
        <v>1</v>
      </c>
      <c r="C37" s="5" t="n">
        <v>1</v>
      </c>
    </row>
    <row r="38" spans="1:9">
      <c r="A38" s="4" t="s">
        <v>128</v>
      </c>
      <c r="B38" s="5" t="n">
        <v>-37203</v>
      </c>
      <c r="D38" s="5" t="n">
        <v>37203</v>
      </c>
      <c r="H38" s="5" t="n">
        <v>-37203</v>
      </c>
    </row>
    <row r="39" spans="1:9">
      <c r="A39" s="4" t="s">
        <v>129</v>
      </c>
      <c r="B39" s="6" t="n">
        <v>-1274</v>
      </c>
      <c r="D39" s="6" t="n">
        <v>-1274</v>
      </c>
    </row>
    <row r="40" spans="1:9">
      <c r="A40" s="4" t="s">
        <v>130</v>
      </c>
      <c r="B40" s="5" t="n">
        <v>3682</v>
      </c>
      <c r="C40" s="5" t="n">
        <v>3682</v>
      </c>
    </row>
    <row r="41" spans="1:9">
      <c r="A41" s="4" t="s">
        <v>131</v>
      </c>
      <c r="B41" s="5" t="n">
        <v>-1304</v>
      </c>
      <c r="C41" s="5" t="n">
        <v>17</v>
      </c>
      <c r="F41" s="5" t="n">
        <v>-1321</v>
      </c>
    </row>
    <row r="42" spans="1:9">
      <c r="A42" s="4" t="s">
        <v>132</v>
      </c>
      <c r="D42" s="5" t="n">
        <v>534334</v>
      </c>
      <c r="H42" s="5" t="n">
        <v>13707715</v>
      </c>
      <c r="I42" s="5" t="n">
        <v>2541667</v>
      </c>
    </row>
    <row r="43" spans="1:9">
      <c r="A43" s="4" t="s">
        <v>133</v>
      </c>
      <c r="B43" s="5" t="n">
        <v>189547</v>
      </c>
      <c r="C43" s="5" t="n">
        <v>87469</v>
      </c>
      <c r="D43" s="6" t="n">
        <v>-11998</v>
      </c>
      <c r="E43" s="5" t="n">
        <v>74217</v>
      </c>
      <c r="F43" s="5" t="n">
        <v>39842</v>
      </c>
      <c r="H43" s="6" t="n">
        <v>14</v>
      </c>
      <c r="I43" s="6" t="n">
        <v>3</v>
      </c>
    </row>
    <row r="44" spans="1:9">
      <c r="A44" s="4" t="s">
        <v>138</v>
      </c>
      <c r="D44" s="5" t="n">
        <v>-2038475</v>
      </c>
      <c r="H44" s="5" t="n">
        <v>12387349</v>
      </c>
      <c r="I44" s="5" t="n">
        <v>2541667</v>
      </c>
    </row>
    <row r="45" spans="1:9">
      <c r="A45" s="4" t="s">
        <v>139</v>
      </c>
      <c r="B45" s="5" t="n">
        <v>143468</v>
      </c>
      <c r="C45" s="5" t="n">
        <v>94194</v>
      </c>
      <c r="D45" s="6" t="n">
        <v>-67185</v>
      </c>
      <c r="E45" s="5" t="n">
        <v>80804</v>
      </c>
      <c r="F45" s="5" t="n">
        <v>35638</v>
      </c>
      <c r="H45" s="6" t="n">
        <v>14</v>
      </c>
      <c r="I45" s="6" t="n">
        <v>3</v>
      </c>
    </row>
    <row r="46" spans="1:9">
      <c r="A46" s="3" t="s">
        <v>119</v>
      </c>
    </row>
    <row r="47" spans="1:9">
      <c r="A47" s="4" t="s">
        <v>100</v>
      </c>
      <c r="B47" s="5" t="n">
        <v>5412</v>
      </c>
      <c r="E47" s="5" t="n">
        <v>3618</v>
      </c>
      <c r="F47" s="5" t="n">
        <v>1794</v>
      </c>
    </row>
    <row r="48" spans="1:9">
      <c r="A48" s="4" t="s">
        <v>120</v>
      </c>
      <c r="H48" s="5" t="n">
        <v>125000</v>
      </c>
    </row>
    <row r="49" spans="1:9">
      <c r="A49" s="4" t="s">
        <v>121</v>
      </c>
      <c r="B49" s="5" t="n">
        <v>1849</v>
      </c>
      <c r="C49" s="5" t="n">
        <v>1848</v>
      </c>
      <c r="H49" s="6" t="n">
        <v>1</v>
      </c>
    </row>
    <row r="50" spans="1:9">
      <c r="A50" s="4" t="s">
        <v>122</v>
      </c>
      <c r="I50" s="5" t="n">
        <v>-125000</v>
      </c>
    </row>
    <row r="51" spans="1:9">
      <c r="A51" s="4" t="s">
        <v>123</v>
      </c>
      <c r="B51" s="5" t="n">
        <v>-1758</v>
      </c>
      <c r="F51" s="5" t="n">
        <v>-1757</v>
      </c>
      <c r="I51" s="6" t="n">
        <v>-1</v>
      </c>
    </row>
    <row r="52" spans="1:9">
      <c r="A52" s="4" t="s">
        <v>140</v>
      </c>
      <c r="H52" s="5" t="n">
        <v>630000</v>
      </c>
    </row>
    <row r="53" spans="1:9">
      <c r="A53" s="4" t="s">
        <v>141</v>
      </c>
      <c r="B53" s="5" t="n">
        <v>11784</v>
      </c>
      <c r="C53" s="5" t="n">
        <v>11783</v>
      </c>
      <c r="H53" s="6" t="n">
        <v>1</v>
      </c>
    </row>
    <row r="54" spans="1:9">
      <c r="A54" s="4" t="s">
        <v>124</v>
      </c>
      <c r="D54" s="5" t="n">
        <v>1981241</v>
      </c>
      <c r="G54" s="5" t="n">
        <v>-1981241</v>
      </c>
      <c r="H54" s="5" t="n">
        <v>-1981241</v>
      </c>
    </row>
    <row r="55" spans="1:9">
      <c r="A55" s="4" t="s">
        <v>125</v>
      </c>
      <c r="B55" s="6" t="n">
        <v>-63916</v>
      </c>
      <c r="D55" s="6" t="n">
        <v>-63916</v>
      </c>
    </row>
    <row r="56" spans="1:9">
      <c r="A56" s="4" t="s">
        <v>126</v>
      </c>
      <c r="H56" s="5" t="n">
        <v>538393</v>
      </c>
    </row>
    <row r="57" spans="1:9">
      <c r="A57" s="4" t="s">
        <v>128</v>
      </c>
      <c r="B57" s="5" t="n">
        <v>-68545</v>
      </c>
      <c r="D57" s="5" t="n">
        <v>68545</v>
      </c>
      <c r="H57" s="5" t="n">
        <v>-68545</v>
      </c>
    </row>
    <row r="58" spans="1:9">
      <c r="A58" s="4" t="s">
        <v>129</v>
      </c>
      <c r="B58" s="6" t="n">
        <v>-1889</v>
      </c>
      <c r="D58" s="6" t="n">
        <v>-1889</v>
      </c>
    </row>
    <row r="59" spans="1:9">
      <c r="A59" s="4" t="s">
        <v>142</v>
      </c>
      <c r="D59" s="5" t="n">
        <v>21939</v>
      </c>
      <c r="H59" s="5" t="n">
        <v>-21939</v>
      </c>
    </row>
    <row r="60" spans="1:9">
      <c r="A60" s="4" t="s">
        <v>143</v>
      </c>
      <c r="C60" s="5" t="n">
        <v>587</v>
      </c>
      <c r="D60" s="6" t="n">
        <v>-587</v>
      </c>
    </row>
    <row r="61" spans="1:9">
      <c r="A61" s="4" t="s">
        <v>144</v>
      </c>
      <c r="D61" s="5" t="n">
        <v>-157000</v>
      </c>
      <c r="H61" s="5" t="n">
        <v>157000</v>
      </c>
    </row>
    <row r="62" spans="1:9">
      <c r="A62" s="4" t="s">
        <v>145</v>
      </c>
      <c r="C62" s="5" t="n">
        <v>-5196</v>
      </c>
      <c r="D62" s="6" t="n">
        <v>5196</v>
      </c>
    </row>
    <row r="63" spans="1:9">
      <c r="A63" s="4" t="s">
        <v>146</v>
      </c>
      <c r="D63" s="5" t="n">
        <v>-12236</v>
      </c>
      <c r="H63" s="5" t="n">
        <v>12236</v>
      </c>
    </row>
    <row r="64" spans="1:9">
      <c r="A64" s="4" t="s">
        <v>147</v>
      </c>
      <c r="C64" s="5" t="n">
        <v>-402</v>
      </c>
      <c r="D64" s="6" t="n">
        <v>402</v>
      </c>
    </row>
    <row r="65" spans="1:9">
      <c r="A65" s="4" t="s">
        <v>130</v>
      </c>
      <c r="B65" s="5" t="n">
        <v>4967</v>
      </c>
      <c r="C65" s="5" t="n">
        <v>4967</v>
      </c>
    </row>
    <row r="66" spans="1:9">
      <c r="A66" s="4" t="s">
        <v>131</v>
      </c>
      <c r="B66" s="5" t="n">
        <v>-2568</v>
      </c>
      <c r="F66" s="5" t="n">
        <v>-2568</v>
      </c>
    </row>
    <row r="67" spans="1:9">
      <c r="A67" s="4" t="s">
        <v>148</v>
      </c>
      <c r="D67" s="5" t="n">
        <v>3940964</v>
      </c>
      <c r="H67" s="5" t="n">
        <v>11778253</v>
      </c>
      <c r="I67" s="5" t="n">
        <v>2416667</v>
      </c>
    </row>
    <row r="68" spans="1:9">
      <c r="A68" s="4" t="s">
        <v>149</v>
      </c>
      <c r="B68" s="5" t="n">
        <v>97349</v>
      </c>
      <c r="C68" s="5" t="n">
        <v>107781</v>
      </c>
      <c r="D68" s="6" t="n">
        <v>-127979</v>
      </c>
      <c r="E68" s="5" t="n">
        <v>84422</v>
      </c>
      <c r="F68" s="5" t="n">
        <v>33107</v>
      </c>
      <c r="H68" s="6" t="n">
        <v>16</v>
      </c>
      <c r="I68" s="6" t="n">
        <v>2</v>
      </c>
    </row>
    <row r="69" spans="1:9">
      <c r="A69" s="4" t="s">
        <v>150</v>
      </c>
      <c r="D69" s="5" t="n">
        <v>3288137</v>
      </c>
      <c r="H69" s="5" t="n">
        <v>11512687</v>
      </c>
      <c r="I69" s="5" t="n">
        <v>2416667</v>
      </c>
    </row>
    <row r="70" spans="1:9">
      <c r="A70" s="4" t="s">
        <v>151</v>
      </c>
      <c r="B70" s="5" t="n">
        <v>99224</v>
      </c>
      <c r="C70" s="5" t="n">
        <v>93340</v>
      </c>
      <c r="D70" s="6" t="n">
        <v>-108758</v>
      </c>
      <c r="E70" s="5" t="n">
        <v>82135</v>
      </c>
      <c r="F70" s="5" t="n">
        <v>32490</v>
      </c>
      <c r="H70" s="6" t="n">
        <v>15</v>
      </c>
      <c r="I70" s="6" t="n">
        <v>2</v>
      </c>
    </row>
    <row r="71" spans="1:9">
      <c r="A71" s="3" t="s">
        <v>119</v>
      </c>
    </row>
    <row r="72" spans="1:9">
      <c r="A72" s="4" t="s">
        <v>100</v>
      </c>
      <c r="B72" s="5" t="n">
        <v>3230</v>
      </c>
      <c r="E72" s="5" t="n">
        <v>2287</v>
      </c>
      <c r="F72" s="5" t="n">
        <v>943</v>
      </c>
    </row>
    <row r="73" spans="1:9">
      <c r="A73" s="4" t="s">
        <v>140</v>
      </c>
      <c r="H73" s="5" t="n">
        <v>630000</v>
      </c>
    </row>
    <row r="74" spans="1:9">
      <c r="A74" s="4" t="s">
        <v>141</v>
      </c>
      <c r="B74" s="5" t="n">
        <v>11784</v>
      </c>
      <c r="C74" s="5" t="n">
        <v>11783</v>
      </c>
      <c r="H74" s="6" t="n">
        <v>1</v>
      </c>
    </row>
    <row r="75" spans="1:9">
      <c r="A75" s="4" t="s">
        <v>124</v>
      </c>
      <c r="D75" s="5" t="n">
        <v>630000</v>
      </c>
      <c r="G75" s="5" t="n">
        <v>-630000</v>
      </c>
      <c r="H75" s="5" t="n">
        <v>-630000</v>
      </c>
    </row>
    <row r="76" spans="1:9">
      <c r="A76" s="4" t="s">
        <v>125</v>
      </c>
      <c r="B76" s="6" t="n">
        <v>-18644</v>
      </c>
      <c r="D76" s="6" t="n">
        <v>-18644</v>
      </c>
    </row>
    <row r="77" spans="1:9">
      <c r="A77" s="4" t="s">
        <v>126</v>
      </c>
      <c r="H77" s="5" t="n">
        <v>288393</v>
      </c>
    </row>
    <row r="78" spans="1:9">
      <c r="A78" s="4" t="s">
        <v>128</v>
      </c>
      <c r="B78" s="5" t="n">
        <v>-34845</v>
      </c>
      <c r="D78" s="5" t="n">
        <v>34845</v>
      </c>
      <c r="H78" s="5" t="n">
        <v>-34845</v>
      </c>
    </row>
    <row r="79" spans="1:9">
      <c r="A79" s="4" t="s">
        <v>129</v>
      </c>
      <c r="B79" s="6" t="n">
        <v>-971</v>
      </c>
      <c r="D79" s="6" t="n">
        <v>-971</v>
      </c>
    </row>
    <row r="80" spans="1:9">
      <c r="A80" s="4" t="s">
        <v>145</v>
      </c>
      <c r="C80" s="5" t="n">
        <v>1</v>
      </c>
      <c r="D80" s="6" t="n">
        <v>-1</v>
      </c>
    </row>
    <row r="81" spans="1:9">
      <c r="A81" s="4" t="s">
        <v>146</v>
      </c>
      <c r="D81" s="5" t="n">
        <v>-12018</v>
      </c>
      <c r="H81" s="5" t="n">
        <v>12018</v>
      </c>
    </row>
    <row r="82" spans="1:9">
      <c r="A82" s="4" t="s">
        <v>147</v>
      </c>
      <c r="C82" s="5" t="n">
        <v>-395</v>
      </c>
      <c r="D82" s="6" t="n">
        <v>395</v>
      </c>
    </row>
    <row r="83" spans="1:9">
      <c r="A83" s="4" t="s">
        <v>130</v>
      </c>
      <c r="B83" s="5" t="n">
        <v>3052</v>
      </c>
      <c r="C83" s="5" t="n">
        <v>3052</v>
      </c>
    </row>
    <row r="84" spans="1:9">
      <c r="A84" s="4" t="s">
        <v>131</v>
      </c>
      <c r="B84" s="5" t="n">
        <v>-326</v>
      </c>
      <c r="F84" s="5" t="n">
        <v>-326</v>
      </c>
    </row>
    <row r="85" spans="1:9">
      <c r="A85" s="4" t="s">
        <v>148</v>
      </c>
      <c r="D85" s="5" t="n">
        <v>3940964</v>
      </c>
      <c r="H85" s="5" t="n">
        <v>11778253</v>
      </c>
      <c r="I85" s="5" t="n">
        <v>2416667</v>
      </c>
    </row>
    <row r="86" spans="1:9">
      <c r="A86" s="4" t="s">
        <v>149</v>
      </c>
      <c r="B86" s="6" t="n">
        <v>97349</v>
      </c>
      <c r="C86" s="6" t="n">
        <v>107781</v>
      </c>
      <c r="D86" s="6" t="n">
        <v>-127979</v>
      </c>
      <c r="E86" s="6" t="n">
        <v>84422</v>
      </c>
      <c r="F86" s="6" t="n">
        <v>33107</v>
      </c>
      <c r="H86" s="6" t="n">
        <v>16</v>
      </c>
      <c r="I86"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84</v>
      </c>
      <c r="D1" s="2" t="s">
        <v>1</v>
      </c>
    </row>
    <row r="2" spans="1:5">
      <c r="B2" s="2" t="s">
        <v>2</v>
      </c>
      <c r="C2" s="2" t="s">
        <v>85</v>
      </c>
      <c r="D2" s="2" t="s">
        <v>2</v>
      </c>
      <c r="E2" s="2" t="s">
        <v>85</v>
      </c>
    </row>
    <row r="3" spans="1:5">
      <c r="A3" s="3" t="s">
        <v>452</v>
      </c>
    </row>
    <row r="4" spans="1:5">
      <c r="A4" s="4" t="s">
        <v>453</v>
      </c>
      <c r="D4" s="4" t="s">
        <v>454</v>
      </c>
    </row>
    <row r="5" spans="1:5">
      <c r="A5" s="4" t="s">
        <v>87</v>
      </c>
      <c r="B5" s="6" t="n">
        <v>-58356</v>
      </c>
      <c r="C5" s="6" t="n">
        <v>-71782</v>
      </c>
      <c r="D5" s="6" t="n">
        <v>-145682</v>
      </c>
      <c r="E5" s="6" t="n">
        <v>-147713</v>
      </c>
    </row>
    <row r="6" spans="1:5">
      <c r="A6" s="4" t="s">
        <v>455</v>
      </c>
      <c r="B6" s="5" t="n">
        <v>-26910</v>
      </c>
      <c r="C6" s="6" t="n">
        <v>-45658</v>
      </c>
      <c r="D6" s="5" t="n">
        <v>-87581</v>
      </c>
      <c r="E6" s="6" t="n">
        <v>-91163</v>
      </c>
    </row>
    <row r="7" spans="1:5">
      <c r="A7" s="4" t="s">
        <v>456</v>
      </c>
    </row>
    <row r="8" spans="1:5">
      <c r="A8" s="3" t="s">
        <v>452</v>
      </c>
    </row>
    <row r="9" spans="1:5">
      <c r="A9" s="4" t="s">
        <v>87</v>
      </c>
      <c r="B9" s="5" t="n">
        <v>11900</v>
      </c>
    </row>
    <row r="10" spans="1:5">
      <c r="A10" s="4" t="s">
        <v>455</v>
      </c>
      <c r="D10" s="5" t="n">
        <v>20100</v>
      </c>
    </row>
    <row r="11" spans="1:5">
      <c r="A11" s="4" t="s">
        <v>457</v>
      </c>
    </row>
    <row r="12" spans="1:5">
      <c r="A12" s="3" t="s">
        <v>458</v>
      </c>
    </row>
    <row r="13" spans="1:5">
      <c r="A13" s="4" t="s">
        <v>459</v>
      </c>
      <c r="B13" s="6" t="n">
        <v>15500</v>
      </c>
      <c r="D13" s="6" t="n">
        <v>15500</v>
      </c>
    </row>
    <row r="14" spans="1:5">
      <c r="A14" s="4" t="s">
        <v>460</v>
      </c>
      <c r="B14" s="4" t="s">
        <v>461</v>
      </c>
      <c r="D14" s="4" t="s">
        <v>461</v>
      </c>
    </row>
    <row r="15" spans="1:5">
      <c r="A15" s="4" t="s">
        <v>462</v>
      </c>
    </row>
    <row r="16" spans="1:5">
      <c r="A16" s="3" t="s">
        <v>452</v>
      </c>
    </row>
    <row r="17" spans="1:5">
      <c r="A17" s="4" t="s">
        <v>455</v>
      </c>
      <c r="D17" s="6" t="n">
        <v>9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63</v>
      </c>
      <c r="B1" s="2" t="s">
        <v>84</v>
      </c>
      <c r="D1" s="2" t="s">
        <v>1</v>
      </c>
    </row>
    <row r="2" spans="1:5">
      <c r="B2" s="2" t="s">
        <v>2</v>
      </c>
      <c r="C2" s="2" t="s">
        <v>85</v>
      </c>
      <c r="D2" s="2" t="s">
        <v>2</v>
      </c>
      <c r="E2" s="2" t="s">
        <v>85</v>
      </c>
    </row>
    <row r="3" spans="1:5">
      <c r="A3" s="3" t="s">
        <v>452</v>
      </c>
    </row>
    <row r="4" spans="1:5">
      <c r="A4" s="4" t="s">
        <v>87</v>
      </c>
      <c r="B4" s="6" t="n">
        <v>58356</v>
      </c>
      <c r="C4" s="6" t="n">
        <v>71782</v>
      </c>
      <c r="D4" s="6" t="n">
        <v>145682</v>
      </c>
      <c r="E4" s="6" t="n">
        <v>147713</v>
      </c>
    </row>
    <row r="5" spans="1:5">
      <c r="A5" s="4" t="s">
        <v>464</v>
      </c>
    </row>
    <row r="6" spans="1:5">
      <c r="A6" s="3" t="s">
        <v>452</v>
      </c>
    </row>
    <row r="7" spans="1:5">
      <c r="A7" s="4" t="s">
        <v>87</v>
      </c>
      <c r="B7" s="5" t="n">
        <v>53551</v>
      </c>
      <c r="C7" s="5" t="n">
        <v>66958</v>
      </c>
      <c r="D7" s="5" t="n">
        <v>135916</v>
      </c>
      <c r="E7" s="5" t="n">
        <v>139077</v>
      </c>
    </row>
    <row r="8" spans="1:5">
      <c r="A8" s="4" t="s">
        <v>465</v>
      </c>
    </row>
    <row r="9" spans="1:5">
      <c r="A9" s="3" t="s">
        <v>452</v>
      </c>
    </row>
    <row r="10" spans="1:5">
      <c r="A10" s="4" t="s">
        <v>87</v>
      </c>
      <c r="B10" s="5" t="n">
        <v>4805</v>
      </c>
      <c r="C10" s="5" t="n">
        <v>4824</v>
      </c>
      <c r="D10" s="5" t="n">
        <v>9766</v>
      </c>
      <c r="E10" s="5" t="n">
        <v>8636</v>
      </c>
    </row>
    <row r="11" spans="1:5">
      <c r="A11" s="4" t="s">
        <v>466</v>
      </c>
    </row>
    <row r="12" spans="1:5">
      <c r="A12" s="3" t="s">
        <v>452</v>
      </c>
    </row>
    <row r="13" spans="1:5">
      <c r="A13" s="4" t="s">
        <v>87</v>
      </c>
      <c r="B13" s="5" t="n">
        <v>53551</v>
      </c>
      <c r="C13" s="5" t="n">
        <v>66958</v>
      </c>
      <c r="D13" s="5" t="n">
        <v>135916</v>
      </c>
      <c r="E13" s="5" t="n">
        <v>139077</v>
      </c>
    </row>
    <row r="14" spans="1:5">
      <c r="A14" s="4" t="s">
        <v>467</v>
      </c>
    </row>
    <row r="15" spans="1:5">
      <c r="A15" s="3" t="s">
        <v>452</v>
      </c>
    </row>
    <row r="16" spans="1:5">
      <c r="A16" s="4" t="s">
        <v>87</v>
      </c>
      <c r="B16" s="5" t="n">
        <v>53551</v>
      </c>
      <c r="C16" s="5" t="n">
        <v>66958</v>
      </c>
      <c r="D16" s="5" t="n">
        <v>135916</v>
      </c>
      <c r="E16" s="5" t="n">
        <v>139077</v>
      </c>
    </row>
    <row r="17" spans="1:5">
      <c r="A17" s="4" t="s">
        <v>468</v>
      </c>
    </row>
    <row r="18" spans="1:5">
      <c r="A18" s="3" t="s">
        <v>452</v>
      </c>
    </row>
    <row r="19" spans="1:5">
      <c r="A19" s="4" t="s">
        <v>87</v>
      </c>
      <c r="B19" s="5" t="n">
        <v>0</v>
      </c>
      <c r="C19" s="5" t="n">
        <v>0</v>
      </c>
      <c r="D19" s="5" t="n">
        <v>0</v>
      </c>
      <c r="E19" s="5" t="n">
        <v>0</v>
      </c>
    </row>
    <row r="20" spans="1:5">
      <c r="A20" s="4" t="s">
        <v>469</v>
      </c>
    </row>
    <row r="21" spans="1:5">
      <c r="A21" s="3" t="s">
        <v>452</v>
      </c>
    </row>
    <row r="22" spans="1:5">
      <c r="A22" s="4" t="s">
        <v>87</v>
      </c>
      <c r="B22" s="5" t="n">
        <v>4805</v>
      </c>
      <c r="C22" s="5" t="n">
        <v>4824</v>
      </c>
      <c r="D22" s="5" t="n">
        <v>9766</v>
      </c>
      <c r="E22" s="5" t="n">
        <v>8636</v>
      </c>
    </row>
    <row r="23" spans="1:5">
      <c r="A23" s="4" t="s">
        <v>470</v>
      </c>
    </row>
    <row r="24" spans="1:5">
      <c r="A24" s="3" t="s">
        <v>452</v>
      </c>
    </row>
    <row r="25" spans="1:5">
      <c r="A25" s="4" t="s">
        <v>87</v>
      </c>
      <c r="B25" s="5" t="n">
        <v>0</v>
      </c>
      <c r="C25" s="5" t="n">
        <v>0</v>
      </c>
      <c r="D25" s="5" t="n">
        <v>0</v>
      </c>
      <c r="E25" s="5" t="n">
        <v>0</v>
      </c>
    </row>
    <row r="26" spans="1:5">
      <c r="A26" s="4" t="s">
        <v>471</v>
      </c>
    </row>
    <row r="27" spans="1:5">
      <c r="A27" s="3" t="s">
        <v>452</v>
      </c>
    </row>
    <row r="28" spans="1:5">
      <c r="A28" s="4" t="s">
        <v>87</v>
      </c>
      <c r="B28" s="5" t="n">
        <v>4805</v>
      </c>
      <c r="C28" s="5" t="n">
        <v>4824</v>
      </c>
      <c r="D28" s="5" t="n">
        <v>9766</v>
      </c>
      <c r="E28" s="5" t="n">
        <v>8636</v>
      </c>
    </row>
    <row r="29" spans="1:5">
      <c r="A29" s="4" t="s">
        <v>472</v>
      </c>
    </row>
    <row r="30" spans="1:5">
      <c r="A30" s="3" t="s">
        <v>452</v>
      </c>
    </row>
    <row r="31" spans="1:5">
      <c r="A31" s="4" t="s">
        <v>87</v>
      </c>
      <c r="B31" s="5" t="n">
        <v>22772</v>
      </c>
      <c r="C31" s="5" t="n">
        <v>16595</v>
      </c>
      <c r="D31" s="5" t="n">
        <v>55755</v>
      </c>
      <c r="E31" s="5" t="n">
        <v>30289</v>
      </c>
    </row>
    <row r="32" spans="1:5">
      <c r="A32" s="4" t="s">
        <v>473</v>
      </c>
    </row>
    <row r="33" spans="1:5">
      <c r="A33" s="3" t="s">
        <v>452</v>
      </c>
    </row>
    <row r="34" spans="1:5">
      <c r="A34" s="4" t="s">
        <v>87</v>
      </c>
      <c r="B34" s="5" t="n">
        <v>21758</v>
      </c>
      <c r="C34" s="5" t="n">
        <v>15894</v>
      </c>
      <c r="D34" s="5" t="n">
        <v>53857</v>
      </c>
      <c r="E34" s="5" t="n">
        <v>28872</v>
      </c>
    </row>
    <row r="35" spans="1:5">
      <c r="A35" s="4" t="s">
        <v>474</v>
      </c>
    </row>
    <row r="36" spans="1:5">
      <c r="A36" s="3" t="s">
        <v>452</v>
      </c>
    </row>
    <row r="37" spans="1:5">
      <c r="A37" s="4" t="s">
        <v>87</v>
      </c>
      <c r="B37" s="5" t="n">
        <v>1014</v>
      </c>
      <c r="C37" s="5" t="n">
        <v>701</v>
      </c>
      <c r="D37" s="5" t="n">
        <v>1898</v>
      </c>
      <c r="E37" s="5" t="n">
        <v>1417</v>
      </c>
    </row>
    <row r="38" spans="1:5">
      <c r="A38" s="4" t="s">
        <v>475</v>
      </c>
    </row>
    <row r="39" spans="1:5">
      <c r="A39" s="3" t="s">
        <v>452</v>
      </c>
    </row>
    <row r="40" spans="1:5">
      <c r="A40" s="4" t="s">
        <v>87</v>
      </c>
      <c r="B40" s="5" t="n">
        <v>15843</v>
      </c>
      <c r="C40" s="5" t="n">
        <v>33687</v>
      </c>
      <c r="D40" s="5" t="n">
        <v>45968</v>
      </c>
      <c r="E40" s="5" t="n">
        <v>72433</v>
      </c>
    </row>
    <row r="41" spans="1:5">
      <c r="A41" s="4" t="s">
        <v>476</v>
      </c>
    </row>
    <row r="42" spans="1:5">
      <c r="A42" s="3" t="s">
        <v>452</v>
      </c>
    </row>
    <row r="43" spans="1:5">
      <c r="A43" s="4" t="s">
        <v>87</v>
      </c>
      <c r="B43" s="5" t="n">
        <v>14152</v>
      </c>
      <c r="C43" s="5" t="n">
        <v>31608</v>
      </c>
      <c r="D43" s="5" t="n">
        <v>42480</v>
      </c>
      <c r="E43" s="5" t="n">
        <v>68369</v>
      </c>
    </row>
    <row r="44" spans="1:5">
      <c r="A44" s="4" t="s">
        <v>477</v>
      </c>
    </row>
    <row r="45" spans="1:5">
      <c r="A45" s="3" t="s">
        <v>452</v>
      </c>
    </row>
    <row r="46" spans="1:5">
      <c r="A46" s="4" t="s">
        <v>87</v>
      </c>
      <c r="B46" s="5" t="n">
        <v>1691</v>
      </c>
      <c r="C46" s="5" t="n">
        <v>2079</v>
      </c>
      <c r="D46" s="5" t="n">
        <v>3488</v>
      </c>
      <c r="E46" s="5" t="n">
        <v>4064</v>
      </c>
    </row>
    <row r="47" spans="1:5">
      <c r="A47" s="4" t="s">
        <v>478</v>
      </c>
    </row>
    <row r="48" spans="1:5">
      <c r="A48" s="3" t="s">
        <v>452</v>
      </c>
    </row>
    <row r="49" spans="1:5">
      <c r="A49" s="4" t="s">
        <v>87</v>
      </c>
      <c r="B49" s="5" t="n">
        <v>16665</v>
      </c>
      <c r="C49" s="5" t="n">
        <v>19718</v>
      </c>
      <c r="D49" s="5" t="n">
        <v>39392</v>
      </c>
      <c r="E49" s="5" t="n">
        <v>42200</v>
      </c>
    </row>
    <row r="50" spans="1:5">
      <c r="A50" s="4" t="s">
        <v>479</v>
      </c>
    </row>
    <row r="51" spans="1:5">
      <c r="A51" s="3" t="s">
        <v>452</v>
      </c>
    </row>
    <row r="52" spans="1:5">
      <c r="A52" s="4" t="s">
        <v>87</v>
      </c>
      <c r="B52" s="5" t="n">
        <v>15522</v>
      </c>
      <c r="C52" s="5" t="n">
        <v>18580</v>
      </c>
      <c r="D52" s="5" t="n">
        <v>37137</v>
      </c>
      <c r="E52" s="5" t="n">
        <v>39960</v>
      </c>
    </row>
    <row r="53" spans="1:5">
      <c r="A53" s="4" t="s">
        <v>480</v>
      </c>
    </row>
    <row r="54" spans="1:5">
      <c r="A54" s="3" t="s">
        <v>452</v>
      </c>
    </row>
    <row r="55" spans="1:5">
      <c r="A55" s="4" t="s">
        <v>87</v>
      </c>
      <c r="B55" s="5" t="n">
        <v>1143</v>
      </c>
      <c r="C55" s="5" t="n">
        <v>1138</v>
      </c>
      <c r="D55" s="5" t="n">
        <v>2255</v>
      </c>
      <c r="E55" s="5" t="n">
        <v>2240</v>
      </c>
    </row>
    <row r="56" spans="1:5">
      <c r="A56" s="4" t="s">
        <v>481</v>
      </c>
    </row>
    <row r="57" spans="1:5">
      <c r="A57" s="3" t="s">
        <v>452</v>
      </c>
    </row>
    <row r="58" spans="1:5">
      <c r="A58" s="4" t="s">
        <v>87</v>
      </c>
      <c r="B58" s="5" t="n">
        <v>1203</v>
      </c>
      <c r="C58" s="5" t="n">
        <v>19</v>
      </c>
      <c r="D58" s="5" t="n">
        <v>1203</v>
      </c>
      <c r="E58" s="5" t="n">
        <v>28</v>
      </c>
    </row>
    <row r="59" spans="1:5">
      <c r="A59" s="4" t="s">
        <v>482</v>
      </c>
    </row>
    <row r="60" spans="1:5">
      <c r="A60" s="3" t="s">
        <v>452</v>
      </c>
    </row>
    <row r="61" spans="1:5">
      <c r="A61" s="4" t="s">
        <v>87</v>
      </c>
      <c r="B61" s="5" t="n">
        <v>1203</v>
      </c>
      <c r="C61" s="5" t="n">
        <v>0</v>
      </c>
      <c r="D61" s="5" t="n">
        <v>1203</v>
      </c>
      <c r="E61" s="5" t="n">
        <v>0</v>
      </c>
    </row>
    <row r="62" spans="1:5">
      <c r="A62" s="4" t="s">
        <v>483</v>
      </c>
    </row>
    <row r="63" spans="1:5">
      <c r="A63" s="3" t="s">
        <v>452</v>
      </c>
    </row>
    <row r="64" spans="1:5">
      <c r="A64" s="4" t="s">
        <v>87</v>
      </c>
      <c r="B64" s="5" t="n">
        <v>0</v>
      </c>
      <c r="C64" s="5" t="n">
        <v>19</v>
      </c>
      <c r="D64" s="5" t="n">
        <v>0</v>
      </c>
      <c r="E64" s="5" t="n">
        <v>28</v>
      </c>
    </row>
    <row r="65" spans="1:5">
      <c r="A65" s="4" t="s">
        <v>484</v>
      </c>
    </row>
    <row r="66" spans="1:5">
      <c r="A66" s="3" t="s">
        <v>452</v>
      </c>
    </row>
    <row r="67" spans="1:5">
      <c r="A67" s="4" t="s">
        <v>87</v>
      </c>
      <c r="B67" s="5" t="n">
        <v>957</v>
      </c>
      <c r="C67" s="5" t="n">
        <v>887</v>
      </c>
      <c r="D67" s="5" t="n">
        <v>2125</v>
      </c>
      <c r="E67" s="5" t="n">
        <v>887</v>
      </c>
    </row>
    <row r="68" spans="1:5">
      <c r="A68" s="4" t="s">
        <v>485</v>
      </c>
    </row>
    <row r="69" spans="1:5">
      <c r="A69" s="3" t="s">
        <v>452</v>
      </c>
    </row>
    <row r="70" spans="1:5">
      <c r="A70" s="4" t="s">
        <v>87</v>
      </c>
      <c r="B70" s="5" t="n">
        <v>0</v>
      </c>
      <c r="C70" s="5" t="n">
        <v>0</v>
      </c>
      <c r="D70" s="5" t="n">
        <v>0</v>
      </c>
      <c r="E70" s="5" t="n">
        <v>0</v>
      </c>
    </row>
    <row r="71" spans="1:5">
      <c r="A71" s="4" t="s">
        <v>486</v>
      </c>
    </row>
    <row r="72" spans="1:5">
      <c r="A72" s="3" t="s">
        <v>452</v>
      </c>
    </row>
    <row r="73" spans="1:5">
      <c r="A73" s="4" t="s">
        <v>87</v>
      </c>
      <c r="B73" s="5" t="n">
        <v>957</v>
      </c>
      <c r="C73" s="5" t="n">
        <v>887</v>
      </c>
      <c r="D73" s="5" t="n">
        <v>2125</v>
      </c>
      <c r="E73" s="5" t="n">
        <v>887</v>
      </c>
    </row>
    <row r="74" spans="1:5">
      <c r="A74" s="4" t="s">
        <v>487</v>
      </c>
    </row>
    <row r="75" spans="1:5">
      <c r="A75" s="3" t="s">
        <v>452</v>
      </c>
    </row>
    <row r="76" spans="1:5">
      <c r="A76" s="4" t="s">
        <v>87</v>
      </c>
      <c r="C76" s="5" t="n">
        <v>711</v>
      </c>
      <c r="E76" s="5" t="n">
        <v>1611</v>
      </c>
    </row>
    <row r="77" spans="1:5">
      <c r="A77" s="4" t="s">
        <v>488</v>
      </c>
    </row>
    <row r="78" spans="1:5">
      <c r="A78" s="3" t="s">
        <v>452</v>
      </c>
    </row>
    <row r="79" spans="1:5">
      <c r="A79" s="4" t="s">
        <v>87</v>
      </c>
      <c r="C79" s="5" t="n">
        <v>711</v>
      </c>
      <c r="E79" s="5" t="n">
        <v>1611</v>
      </c>
    </row>
    <row r="80" spans="1:5">
      <c r="A80" s="4" t="s">
        <v>489</v>
      </c>
    </row>
    <row r="81" spans="1:5">
      <c r="A81" s="3" t="s">
        <v>452</v>
      </c>
    </row>
    <row r="82" spans="1:5">
      <c r="A82" s="4" t="s">
        <v>87</v>
      </c>
      <c r="C82" s="5" t="n">
        <v>0</v>
      </c>
      <c r="E82" s="5" t="n">
        <v>0</v>
      </c>
    </row>
    <row r="83" spans="1:5">
      <c r="A83" s="4" t="s">
        <v>490</v>
      </c>
    </row>
    <row r="84" spans="1:5">
      <c r="A84" s="3" t="s">
        <v>452</v>
      </c>
    </row>
    <row r="85" spans="1:5">
      <c r="A85" s="4" t="s">
        <v>87</v>
      </c>
      <c r="B85" s="5" t="n">
        <v>916</v>
      </c>
      <c r="D85" s="5" t="n">
        <v>1239</v>
      </c>
    </row>
    <row r="86" spans="1:5">
      <c r="A86" s="4" t="s">
        <v>491</v>
      </c>
    </row>
    <row r="87" spans="1:5">
      <c r="A87" s="3" t="s">
        <v>452</v>
      </c>
    </row>
    <row r="88" spans="1:5">
      <c r="A88" s="4" t="s">
        <v>87</v>
      </c>
      <c r="B88" s="5" t="n">
        <v>916</v>
      </c>
      <c r="D88" s="5" t="n">
        <v>1239</v>
      </c>
    </row>
    <row r="89" spans="1:5">
      <c r="A89" s="4" t="s">
        <v>492</v>
      </c>
    </row>
    <row r="90" spans="1:5">
      <c r="A90" s="3" t="s">
        <v>452</v>
      </c>
    </row>
    <row r="91" spans="1:5">
      <c r="A91" s="4" t="s">
        <v>87</v>
      </c>
      <c r="B91" s="6" t="n">
        <v>0</v>
      </c>
      <c r="D91" s="6" t="n">
        <v>0</v>
      </c>
    </row>
    <row r="92" spans="1:5">
      <c r="A92" s="4" t="s">
        <v>493</v>
      </c>
    </row>
    <row r="93" spans="1:5">
      <c r="A93" s="3" t="s">
        <v>452</v>
      </c>
    </row>
    <row r="94" spans="1:5">
      <c r="A94" s="4" t="s">
        <v>87</v>
      </c>
      <c r="C94" s="5" t="n">
        <v>165</v>
      </c>
      <c r="E94" s="5" t="n">
        <v>265</v>
      </c>
    </row>
    <row r="95" spans="1:5">
      <c r="A95" s="4" t="s">
        <v>494</v>
      </c>
    </row>
    <row r="96" spans="1:5">
      <c r="A96" s="3" t="s">
        <v>452</v>
      </c>
    </row>
    <row r="97" spans="1:5">
      <c r="A97" s="4" t="s">
        <v>87</v>
      </c>
      <c r="C97" s="5" t="n">
        <v>165</v>
      </c>
      <c r="E97" s="5" t="n">
        <v>265</v>
      </c>
    </row>
    <row r="98" spans="1:5">
      <c r="A98" s="4" t="s">
        <v>495</v>
      </c>
    </row>
    <row r="99" spans="1:5">
      <c r="A99" s="3" t="s">
        <v>452</v>
      </c>
    </row>
    <row r="100" spans="1:5">
      <c r="A100" s="4" t="s">
        <v>87</v>
      </c>
      <c r="C100" s="6" t="n">
        <v>0</v>
      </c>
      <c r="E100"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3" t="s">
        <v>497</v>
      </c>
    </row>
    <row r="4" spans="1:5">
      <c r="A4" s="4" t="s">
        <v>498</v>
      </c>
      <c r="B4" s="5" t="n">
        <v>0</v>
      </c>
      <c r="C4" s="5" t="n">
        <v>610</v>
      </c>
      <c r="D4" s="5" t="n">
        <v>0</v>
      </c>
      <c r="E4" s="5" t="n">
        <v>3242</v>
      </c>
    </row>
    <row r="5" spans="1:5">
      <c r="A5" s="4" t="s">
        <v>499</v>
      </c>
      <c r="B5" s="5" t="n">
        <v>0</v>
      </c>
      <c r="C5" s="5" t="n">
        <v>0</v>
      </c>
      <c r="D5" s="5" t="n">
        <v>0</v>
      </c>
      <c r="E5" s="5" t="n">
        <v>0</v>
      </c>
    </row>
    <row r="6" spans="1:5">
      <c r="A6" s="4" t="s">
        <v>500</v>
      </c>
      <c r="B6" s="5" t="n">
        <v>0</v>
      </c>
      <c r="D6" s="5" t="n">
        <v>147000</v>
      </c>
      <c r="E6" s="5" t="n">
        <v>179376</v>
      </c>
    </row>
    <row r="7" spans="1:5">
      <c r="A7" s="4" t="s">
        <v>501</v>
      </c>
      <c r="B7" s="5" t="n">
        <v>0</v>
      </c>
    </row>
    <row r="8" spans="1:5">
      <c r="A8" s="4" t="s">
        <v>502</v>
      </c>
      <c r="B8" s="6" t="n">
        <v>293</v>
      </c>
      <c r="C8" s="6" t="n">
        <v>358</v>
      </c>
      <c r="D8" s="6" t="n">
        <v>367</v>
      </c>
      <c r="E8" s="6" t="n">
        <v>358</v>
      </c>
    </row>
    <row r="9" spans="1:5">
      <c r="A9" s="4" t="s">
        <v>28</v>
      </c>
    </row>
    <row r="10" spans="1:5">
      <c r="A10" s="3" t="s">
        <v>497</v>
      </c>
    </row>
    <row r="11" spans="1:5">
      <c r="A11" s="4" t="s">
        <v>498</v>
      </c>
      <c r="B11" s="5" t="n">
        <v>74195</v>
      </c>
      <c r="C11" s="5" t="n">
        <v>12639</v>
      </c>
      <c r="D11" s="5" t="n">
        <v>74334</v>
      </c>
      <c r="E11" s="5" t="n">
        <v>14633</v>
      </c>
    </row>
    <row r="12" spans="1:5">
      <c r="A12" s="4" t="s">
        <v>503</v>
      </c>
    </row>
    <row r="13" spans="1:5">
      <c r="A13" s="3" t="s">
        <v>497</v>
      </c>
    </row>
    <row r="14" spans="1:5">
      <c r="A14" s="4" t="s">
        <v>504</v>
      </c>
      <c r="B14" s="5" t="n">
        <v>0</v>
      </c>
      <c r="D14" s="5" t="n">
        <v>0</v>
      </c>
    </row>
    <row r="15" spans="1:5">
      <c r="A15" s="4" t="s">
        <v>498</v>
      </c>
      <c r="B15" s="5" t="n">
        <v>152007</v>
      </c>
      <c r="C15" s="5" t="n">
        <v>17500</v>
      </c>
      <c r="D15" s="5" t="n">
        <v>152632</v>
      </c>
      <c r="E15" s="5" t="n">
        <v>19875</v>
      </c>
    </row>
    <row r="16" spans="1:5">
      <c r="A16" s="4" t="s">
        <v>499</v>
      </c>
      <c r="B16" s="5" t="n">
        <v>1500</v>
      </c>
      <c r="C16" s="5" t="n">
        <v>0</v>
      </c>
      <c r="D16" s="5" t="n">
        <v>9000</v>
      </c>
      <c r="E16" s="5" t="n">
        <v>17500</v>
      </c>
    </row>
    <row r="17" spans="1:5">
      <c r="A17" s="4" t="s">
        <v>505</v>
      </c>
    </row>
    <row r="18" spans="1:5">
      <c r="A18" s="3" t="s">
        <v>497</v>
      </c>
    </row>
    <row r="19" spans="1:5">
      <c r="A19" s="4" t="s">
        <v>500</v>
      </c>
      <c r="C19" s="5" t="n">
        <v>0</v>
      </c>
    </row>
    <row r="20" spans="1:5">
      <c r="A20" s="4" t="s">
        <v>501</v>
      </c>
      <c r="C20" s="5" t="n">
        <v>0</v>
      </c>
      <c r="D20" s="5" t="n">
        <v>0</v>
      </c>
      <c r="E20" s="5"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4</v>
      </c>
      <c r="D1" s="2" t="s">
        <v>1</v>
      </c>
    </row>
    <row r="2" spans="1:5">
      <c r="B2" s="2" t="s">
        <v>2</v>
      </c>
      <c r="C2" s="2" t="s">
        <v>85</v>
      </c>
      <c r="D2" s="2" t="s">
        <v>2</v>
      </c>
      <c r="E2" s="2" t="s">
        <v>85</v>
      </c>
    </row>
    <row r="3" spans="1:5">
      <c r="A3" s="4" t="s">
        <v>507</v>
      </c>
    </row>
    <row r="4" spans="1:5">
      <c r="A4" s="3" t="s">
        <v>497</v>
      </c>
    </row>
    <row r="5" spans="1:5">
      <c r="A5" s="4" t="s">
        <v>508</v>
      </c>
      <c r="B5" s="5" t="n">
        <v>224</v>
      </c>
      <c r="C5" s="5" t="n">
        <v>13</v>
      </c>
      <c r="D5" s="5" t="n">
        <v>484</v>
      </c>
      <c r="E5" s="5" t="n">
        <v>1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84</v>
      </c>
      <c r="D1" s="2" t="s">
        <v>1</v>
      </c>
    </row>
    <row r="2" spans="1:5">
      <c r="B2" s="2" t="s">
        <v>2</v>
      </c>
      <c r="C2" s="2" t="s">
        <v>85</v>
      </c>
      <c r="D2" s="2" t="s">
        <v>2</v>
      </c>
      <c r="E2" s="2" t="s">
        <v>85</v>
      </c>
    </row>
    <row r="3" spans="1:5">
      <c r="A3" s="3" t="s">
        <v>497</v>
      </c>
    </row>
    <row r="4" spans="1:5">
      <c r="A4" s="4" t="s">
        <v>510</v>
      </c>
      <c r="B4" s="6" t="n">
        <v>-135</v>
      </c>
      <c r="C4" s="6" t="n">
        <v>-155</v>
      </c>
      <c r="D4" s="6" t="n">
        <v>-234</v>
      </c>
      <c r="E4" s="6" t="n">
        <v>-343</v>
      </c>
    </row>
    <row r="5" spans="1:5">
      <c r="A5" s="4" t="s">
        <v>110</v>
      </c>
      <c r="B5" s="5" t="n">
        <v>2917</v>
      </c>
      <c r="C5" s="5" t="n">
        <v>3527</v>
      </c>
      <c r="D5" s="5" t="n">
        <v>4733</v>
      </c>
      <c r="E5" s="5" t="n">
        <v>6160</v>
      </c>
    </row>
    <row r="6" spans="1:5">
      <c r="A6" s="4" t="s">
        <v>507</v>
      </c>
    </row>
    <row r="7" spans="1:5">
      <c r="A7" s="3" t="s">
        <v>497</v>
      </c>
    </row>
    <row r="8" spans="1:5">
      <c r="A8" s="4" t="s">
        <v>511</v>
      </c>
      <c r="B8" s="5" t="n">
        <v>2857</v>
      </c>
      <c r="C8" s="5" t="n">
        <v>2506</v>
      </c>
      <c r="D8" s="5" t="n">
        <v>4624</v>
      </c>
      <c r="E8" s="5" t="n">
        <v>4775</v>
      </c>
    </row>
    <row r="9" spans="1:5">
      <c r="A9" s="4" t="s">
        <v>503</v>
      </c>
    </row>
    <row r="10" spans="1:5">
      <c r="A10" s="3" t="s">
        <v>497</v>
      </c>
    </row>
    <row r="11" spans="1:5">
      <c r="A11" s="4" t="s">
        <v>511</v>
      </c>
      <c r="B11" s="6" t="n">
        <v>195</v>
      </c>
      <c r="C11" s="6" t="n">
        <v>1176</v>
      </c>
      <c r="D11" s="6" t="n">
        <v>343</v>
      </c>
      <c r="E11" s="6" t="n">
        <v>17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1</v>
      </c>
    </row>
    <row r="2" spans="1:2">
      <c r="B2" s="2" t="s">
        <v>328</v>
      </c>
    </row>
    <row r="3" spans="1:2">
      <c r="A3" s="3" t="s">
        <v>497</v>
      </c>
    </row>
    <row r="4" spans="1:2">
      <c r="A4" s="4" t="s">
        <v>513</v>
      </c>
      <c r="B4" s="6" t="n">
        <v>15860</v>
      </c>
    </row>
    <row r="5" spans="1:2">
      <c r="A5" s="4" t="s">
        <v>507</v>
      </c>
    </row>
    <row r="6" spans="1:2">
      <c r="A6" s="3" t="s">
        <v>497</v>
      </c>
    </row>
    <row r="7" spans="1:2">
      <c r="A7" s="4" t="s">
        <v>513</v>
      </c>
      <c r="B7" s="6" t="n">
        <v>15234</v>
      </c>
    </row>
    <row r="8" spans="1:2">
      <c r="A8" s="4" t="s">
        <v>514</v>
      </c>
      <c r="B8" s="4" t="s">
        <v>515</v>
      </c>
    </row>
    <row r="9" spans="1:2">
      <c r="A9" s="4" t="s">
        <v>503</v>
      </c>
    </row>
    <row r="10" spans="1:2">
      <c r="A10" s="3" t="s">
        <v>497</v>
      </c>
    </row>
    <row r="11" spans="1:2">
      <c r="A11" s="4" t="s">
        <v>513</v>
      </c>
      <c r="B11" s="6" t="n">
        <v>626</v>
      </c>
    </row>
    <row r="12" spans="1:2">
      <c r="A12" s="4" t="s">
        <v>514</v>
      </c>
      <c r="B12" s="4" t="s">
        <v>5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4</v>
      </c>
      <c r="D1" s="2" t="s">
        <v>1</v>
      </c>
    </row>
    <row r="2" spans="1:5">
      <c r="B2" s="2" t="s">
        <v>2</v>
      </c>
      <c r="C2" s="2" t="s">
        <v>85</v>
      </c>
      <c r="D2" s="2" t="s">
        <v>2</v>
      </c>
      <c r="E2" s="2" t="s">
        <v>85</v>
      </c>
    </row>
    <row r="3" spans="1:5">
      <c r="A3" s="3" t="s">
        <v>518</v>
      </c>
    </row>
    <row r="4" spans="1:5">
      <c r="A4" s="4" t="s">
        <v>519</v>
      </c>
      <c r="B4" s="6" t="n">
        <v>2287</v>
      </c>
      <c r="C4" s="6" t="n">
        <v>1799</v>
      </c>
      <c r="D4" s="6" t="n">
        <v>3618</v>
      </c>
      <c r="E4" s="6" t="n">
        <v>6407</v>
      </c>
    </row>
    <row r="5" spans="1:5">
      <c r="A5" s="4" t="s">
        <v>322</v>
      </c>
      <c r="B5" s="5" t="n">
        <v>10596833</v>
      </c>
      <c r="C5" s="5" t="n">
        <v>11934760</v>
      </c>
      <c r="D5" s="5" t="n">
        <v>10990474</v>
      </c>
      <c r="E5" s="5" t="n">
        <v>11763221</v>
      </c>
    </row>
    <row r="6" spans="1:5">
      <c r="A6" s="3" t="s">
        <v>520</v>
      </c>
    </row>
    <row r="7" spans="1:5">
      <c r="A7" s="4" t="s">
        <v>323</v>
      </c>
      <c r="B7" s="5" t="n">
        <v>11487774</v>
      </c>
      <c r="C7" s="5" t="n">
        <v>13175814</v>
      </c>
      <c r="D7" s="5" t="n">
        <v>11978065</v>
      </c>
      <c r="E7" s="5" t="n">
        <v>12917999</v>
      </c>
    </row>
    <row r="8" spans="1:5">
      <c r="A8" s="4" t="s">
        <v>521</v>
      </c>
      <c r="B8" s="8" t="n">
        <v>0.22</v>
      </c>
      <c r="C8" s="8" t="n">
        <v>0.15</v>
      </c>
      <c r="D8" s="8" t="n">
        <v>0.33</v>
      </c>
      <c r="E8" s="8" t="n">
        <v>0.54</v>
      </c>
    </row>
    <row r="9" spans="1:5">
      <c r="A9" s="4" t="s">
        <v>522</v>
      </c>
      <c r="B9" s="8" t="n">
        <v>0.2</v>
      </c>
      <c r="C9" s="8" t="n">
        <v>0.14</v>
      </c>
      <c r="D9" s="8" t="n">
        <v>0.3</v>
      </c>
      <c r="E9" s="8" t="n">
        <v>0.5</v>
      </c>
    </row>
    <row r="10" spans="1:5">
      <c r="A10" s="4" t="s">
        <v>507</v>
      </c>
    </row>
    <row r="11" spans="1:5">
      <c r="A11" s="3" t="s">
        <v>520</v>
      </c>
    </row>
    <row r="12" spans="1:5">
      <c r="A12" s="4" t="s">
        <v>523</v>
      </c>
      <c r="B12" s="5" t="n">
        <v>516900</v>
      </c>
      <c r="C12" s="5" t="n">
        <v>679523</v>
      </c>
      <c r="D12" s="5" t="n">
        <v>537021</v>
      </c>
      <c r="E12" s="5" t="n">
        <v>608994</v>
      </c>
    </row>
    <row r="13" spans="1:5">
      <c r="A13" s="4" t="s">
        <v>503</v>
      </c>
    </row>
    <row r="14" spans="1:5">
      <c r="A14" s="3" t="s">
        <v>520</v>
      </c>
    </row>
    <row r="15" spans="1:5">
      <c r="A15" s="4" t="s">
        <v>523</v>
      </c>
      <c r="B15" s="5" t="n">
        <v>372202</v>
      </c>
      <c r="C15" s="5" t="n">
        <v>555257</v>
      </c>
      <c r="D15" s="5" t="n">
        <v>448482</v>
      </c>
      <c r="E15" s="5" t="n">
        <v>538520</v>
      </c>
    </row>
    <row r="16" spans="1:5">
      <c r="A16" s="4" t="s">
        <v>524</v>
      </c>
    </row>
    <row r="17" spans="1:5">
      <c r="A17" s="3" t="s">
        <v>520</v>
      </c>
    </row>
    <row r="18" spans="1:5">
      <c r="A18" s="4" t="s">
        <v>523</v>
      </c>
      <c r="B18" s="5" t="n">
        <v>1839</v>
      </c>
      <c r="C18" s="5" t="n">
        <v>6274</v>
      </c>
      <c r="D18" s="5" t="n">
        <v>2088</v>
      </c>
      <c r="E18" s="5" t="n">
        <v>72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84</v>
      </c>
      <c r="D1" s="2" t="s">
        <v>1</v>
      </c>
    </row>
    <row r="2" spans="1:5">
      <c r="B2" s="2" t="s">
        <v>2</v>
      </c>
      <c r="C2" s="2" t="s">
        <v>85</v>
      </c>
      <c r="D2" s="2" t="s">
        <v>2</v>
      </c>
      <c r="E2" s="2" t="s">
        <v>85</v>
      </c>
    </row>
    <row r="3" spans="1:5">
      <c r="A3" s="3" t="s">
        <v>526</v>
      </c>
    </row>
    <row r="4" spans="1:5">
      <c r="A4" s="4" t="s">
        <v>527</v>
      </c>
      <c r="D4" s="5" t="n">
        <v>2416667</v>
      </c>
      <c r="E4" s="5" t="n">
        <v>2541667</v>
      </c>
    </row>
    <row r="5" spans="1:5">
      <c r="A5" s="4" t="s">
        <v>507</v>
      </c>
    </row>
    <row r="6" spans="1:5">
      <c r="A6" s="3" t="s">
        <v>526</v>
      </c>
    </row>
    <row r="7" spans="1:5">
      <c r="A7" s="4" t="s">
        <v>527</v>
      </c>
      <c r="B7" s="5" t="n">
        <v>45000</v>
      </c>
      <c r="C7" s="5" t="n">
        <v>0</v>
      </c>
      <c r="D7" s="5" t="n">
        <v>83000</v>
      </c>
      <c r="E7" s="5" t="n">
        <v>0</v>
      </c>
    </row>
    <row r="8" spans="1:5">
      <c r="A8" s="4" t="s">
        <v>503</v>
      </c>
    </row>
    <row r="9" spans="1:5">
      <c r="A9" s="3" t="s">
        <v>526</v>
      </c>
    </row>
    <row r="10" spans="1:5">
      <c r="A10" s="4" t="s">
        <v>527</v>
      </c>
      <c r="B10" s="5" t="n">
        <v>5000</v>
      </c>
      <c r="C10" s="5" t="n">
        <v>125000</v>
      </c>
      <c r="D10" s="5" t="n">
        <v>12000</v>
      </c>
      <c r="E10" s="5" t="n">
        <v>166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28</v>
      </c>
      <c r="B1" s="2" t="s">
        <v>1</v>
      </c>
    </row>
    <row r="2" spans="1:3">
      <c r="B2" s="2" t="s">
        <v>2</v>
      </c>
      <c r="C2" s="2" t="s">
        <v>85</v>
      </c>
    </row>
    <row r="3" spans="1:3">
      <c r="A3" s="3" t="s">
        <v>223</v>
      </c>
    </row>
    <row r="4" spans="1:3">
      <c r="A4" s="4" t="s">
        <v>527</v>
      </c>
      <c r="B4" s="5" t="n">
        <v>2416667</v>
      </c>
      <c r="C4" s="5" t="n">
        <v>25416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29</v>
      </c>
      <c r="B1" s="2" t="s">
        <v>84</v>
      </c>
      <c r="D1" s="2" t="s">
        <v>1</v>
      </c>
    </row>
    <row r="2" spans="1:5">
      <c r="B2" s="2" t="s">
        <v>2</v>
      </c>
      <c r="C2" s="2" t="s">
        <v>85</v>
      </c>
      <c r="D2" s="2" t="s">
        <v>2</v>
      </c>
      <c r="E2" s="2" t="s">
        <v>85</v>
      </c>
    </row>
    <row r="3" spans="1:5">
      <c r="A3" s="3" t="s">
        <v>530</v>
      </c>
    </row>
    <row r="4" spans="1:5">
      <c r="A4" s="4" t="s">
        <v>531</v>
      </c>
      <c r="B4" s="4" t="s">
        <v>532</v>
      </c>
      <c r="C4" s="4" t="s">
        <v>533</v>
      </c>
      <c r="D4" s="4" t="s">
        <v>534</v>
      </c>
      <c r="E4" s="4" t="s">
        <v>535</v>
      </c>
    </row>
    <row r="5" spans="1:5">
      <c r="A5" s="4" t="s">
        <v>99</v>
      </c>
      <c r="B5" s="6" t="n">
        <v>2290</v>
      </c>
      <c r="C5" s="6" t="n">
        <v>1279</v>
      </c>
      <c r="D5" s="6" t="n">
        <v>5087</v>
      </c>
      <c r="E5" s="6" t="n">
        <v>6296</v>
      </c>
    </row>
    <row r="6" spans="1:5">
      <c r="A6" s="4" t="s">
        <v>536</v>
      </c>
      <c r="D6" s="6" t="n">
        <v>2700</v>
      </c>
    </row>
    <row r="7" spans="1:5">
      <c r="A7" s="4" t="s">
        <v>537</v>
      </c>
      <c r="D7" s="4" t="s">
        <v>538</v>
      </c>
    </row>
    <row r="8" spans="1:5">
      <c r="A8" s="4" t="s">
        <v>539</v>
      </c>
    </row>
    <row r="9" spans="1:5">
      <c r="A9" s="3" t="s">
        <v>530</v>
      </c>
    </row>
    <row r="10" spans="1:5">
      <c r="A10" s="4" t="s">
        <v>531</v>
      </c>
      <c r="B10" s="4" t="s">
        <v>540</v>
      </c>
      <c r="C10" s="4" t="s">
        <v>541</v>
      </c>
      <c r="D10" s="4" t="s">
        <v>542</v>
      </c>
      <c r="E10" s="4" t="s">
        <v>543</v>
      </c>
    </row>
    <row r="11" spans="1:5">
      <c r="A11" s="4" t="s">
        <v>544</v>
      </c>
    </row>
    <row r="12" spans="1:5">
      <c r="A12" s="3" t="s">
        <v>530</v>
      </c>
    </row>
    <row r="13" spans="1:5">
      <c r="A13" s="4" t="s">
        <v>531</v>
      </c>
      <c r="B13" s="4" t="s">
        <v>545</v>
      </c>
      <c r="C13" s="4" t="s">
        <v>545</v>
      </c>
      <c r="D13" s="4" t="s">
        <v>545</v>
      </c>
      <c r="E13" s="4" t="s">
        <v>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5</v>
      </c>
    </row>
    <row r="3" spans="1:3">
      <c r="A3" s="3" t="s">
        <v>153</v>
      </c>
    </row>
    <row r="4" spans="1:3">
      <c r="A4" s="4" t="s">
        <v>100</v>
      </c>
      <c r="B4" s="6" t="n">
        <v>5412</v>
      </c>
      <c r="C4" s="6" t="n">
        <v>9179</v>
      </c>
    </row>
    <row r="5" spans="1:3">
      <c r="A5" s="3" t="s">
        <v>154</v>
      </c>
    </row>
    <row r="6" spans="1:3">
      <c r="A6" s="4" t="s">
        <v>130</v>
      </c>
      <c r="B6" s="5" t="n">
        <v>4733</v>
      </c>
      <c r="C6" s="5" t="n">
        <v>6160</v>
      </c>
    </row>
    <row r="7" spans="1:3">
      <c r="A7" s="4" t="s">
        <v>92</v>
      </c>
      <c r="B7" s="5" t="n">
        <v>2771</v>
      </c>
      <c r="C7" s="5" t="n">
        <v>2385</v>
      </c>
    </row>
    <row r="8" spans="1:3">
      <c r="A8" s="4" t="s">
        <v>155</v>
      </c>
      <c r="B8" s="5" t="n">
        <v>346</v>
      </c>
      <c r="C8" s="5" t="n">
        <v>632</v>
      </c>
    </row>
    <row r="9" spans="1:3">
      <c r="A9" s="3" t="s">
        <v>156</v>
      </c>
    </row>
    <row r="10" spans="1:3">
      <c r="A10" s="4" t="s">
        <v>157</v>
      </c>
      <c r="B10" s="5" t="n">
        <v>-603</v>
      </c>
      <c r="C10" s="5" t="n">
        <v>556</v>
      </c>
    </row>
    <row r="11" spans="1:3">
      <c r="A11" s="4" t="s">
        <v>158</v>
      </c>
      <c r="B11" s="5" t="n">
        <v>1916</v>
      </c>
      <c r="C11" s="5" t="n">
        <v>8004</v>
      </c>
    </row>
    <row r="12" spans="1:3">
      <c r="A12" s="4" t="s">
        <v>159</v>
      </c>
      <c r="B12" s="5" t="n">
        <v>0</v>
      </c>
      <c r="C12" s="5" t="n">
        <v>0</v>
      </c>
    </row>
    <row r="13" spans="1:3">
      <c r="A13" s="4" t="s">
        <v>160</v>
      </c>
      <c r="B13" s="5" t="n">
        <v>5213</v>
      </c>
      <c r="C13" s="5" t="n">
        <v>-7304</v>
      </c>
    </row>
    <row r="14" spans="1:3">
      <c r="A14" s="4" t="s">
        <v>161</v>
      </c>
      <c r="B14" s="5" t="n">
        <v>-3739</v>
      </c>
      <c r="C14" s="5" t="n">
        <v>452</v>
      </c>
    </row>
    <row r="15" spans="1:3">
      <c r="A15" s="4" t="s">
        <v>162</v>
      </c>
      <c r="B15" s="5" t="n">
        <v>-5569</v>
      </c>
      <c r="C15" s="5" t="n">
        <v>-3971</v>
      </c>
    </row>
    <row r="16" spans="1:3">
      <c r="A16" s="4" t="s">
        <v>163</v>
      </c>
      <c r="B16" s="5" t="n">
        <v>-19439</v>
      </c>
      <c r="C16" s="5" t="n">
        <v>47</v>
      </c>
    </row>
    <row r="17" spans="1:3">
      <c r="A17" s="4" t="s">
        <v>164</v>
      </c>
      <c r="B17" s="5" t="n">
        <v>-8959</v>
      </c>
      <c r="C17" s="5" t="n">
        <v>16140</v>
      </c>
    </row>
    <row r="18" spans="1:3">
      <c r="A18" s="3" t="s">
        <v>165</v>
      </c>
    </row>
    <row r="19" spans="1:3">
      <c r="A19" s="4" t="s">
        <v>166</v>
      </c>
      <c r="B19" s="5" t="n">
        <v>-47319</v>
      </c>
      <c r="C19" s="5" t="n">
        <v>0</v>
      </c>
    </row>
    <row r="20" spans="1:3">
      <c r="A20" s="4" t="s">
        <v>167</v>
      </c>
      <c r="B20" s="5" t="n">
        <v>-854</v>
      </c>
      <c r="C20" s="5" t="n">
        <v>-880</v>
      </c>
    </row>
    <row r="21" spans="1:3">
      <c r="A21" s="4" t="s">
        <v>168</v>
      </c>
      <c r="B21" s="5" t="n">
        <v>-285</v>
      </c>
      <c r="C21" s="5" t="n">
        <v>-223</v>
      </c>
    </row>
    <row r="22" spans="1:3">
      <c r="A22" s="4" t="s">
        <v>169</v>
      </c>
      <c r="B22" s="5" t="n">
        <v>-48458</v>
      </c>
      <c r="C22" s="5" t="n">
        <v>-1103</v>
      </c>
    </row>
    <row r="23" spans="1:3">
      <c r="A23" s="3" t="s">
        <v>170</v>
      </c>
    </row>
    <row r="24" spans="1:3">
      <c r="A24" s="4" t="s">
        <v>171</v>
      </c>
      <c r="B24" s="5" t="n">
        <v>198094</v>
      </c>
      <c r="C24" s="5" t="n">
        <v>0</v>
      </c>
    </row>
    <row r="25" spans="1:3">
      <c r="A25" s="4" t="s">
        <v>172</v>
      </c>
      <c r="B25" s="5" t="n">
        <v>-65000</v>
      </c>
      <c r="C25" s="5" t="n">
        <v>0</v>
      </c>
    </row>
    <row r="26" spans="1:3">
      <c r="A26" s="4" t="s">
        <v>173</v>
      </c>
      <c r="B26" s="5" t="n">
        <v>-1889</v>
      </c>
      <c r="C26" s="5" t="n">
        <v>-1310</v>
      </c>
    </row>
    <row r="27" spans="1:3">
      <c r="A27" s="4" t="s">
        <v>174</v>
      </c>
      <c r="B27" s="5" t="n">
        <v>0</v>
      </c>
      <c r="C27" s="5" t="n">
        <v>4</v>
      </c>
    </row>
    <row r="28" spans="1:3">
      <c r="A28" s="4" t="s">
        <v>175</v>
      </c>
      <c r="B28" s="5" t="n">
        <v>-63916</v>
      </c>
      <c r="C28" s="5" t="n">
        <v>-3801</v>
      </c>
    </row>
    <row r="29" spans="1:3">
      <c r="A29" s="4" t="s">
        <v>176</v>
      </c>
      <c r="B29" s="5" t="n">
        <v>-2333</v>
      </c>
      <c r="C29" s="5" t="n">
        <v>-983</v>
      </c>
    </row>
    <row r="30" spans="1:3">
      <c r="A30" s="4" t="s">
        <v>177</v>
      </c>
      <c r="B30" s="5" t="n">
        <v>64956</v>
      </c>
      <c r="C30" s="5" t="n">
        <v>-6090</v>
      </c>
    </row>
    <row r="31" spans="1:3">
      <c r="A31" s="4" t="s">
        <v>178</v>
      </c>
      <c r="B31" s="5" t="n">
        <v>7539</v>
      </c>
      <c r="C31" s="5" t="n">
        <v>8947</v>
      </c>
    </row>
    <row r="32" spans="1:3">
      <c r="A32" s="4" t="s">
        <v>179</v>
      </c>
      <c r="B32" s="5" t="n">
        <v>25999</v>
      </c>
      <c r="C32" s="5" t="n">
        <v>55827</v>
      </c>
    </row>
    <row r="33" spans="1:3">
      <c r="A33" s="4" t="s">
        <v>180</v>
      </c>
      <c r="B33" s="5" t="n">
        <v>33538</v>
      </c>
      <c r="C33" s="5" t="n">
        <v>64774</v>
      </c>
    </row>
    <row r="34" spans="1:3">
      <c r="A34" s="3" t="s">
        <v>181</v>
      </c>
    </row>
    <row r="35" spans="1:3">
      <c r="A35" s="4" t="s">
        <v>182</v>
      </c>
      <c r="B35" s="5" t="n">
        <v>8490</v>
      </c>
      <c r="C35" s="5" t="n">
        <v>5321</v>
      </c>
    </row>
    <row r="36" spans="1:3">
      <c r="A36" s="3" t="s">
        <v>183</v>
      </c>
    </row>
    <row r="37" spans="1:3">
      <c r="A37" s="4" t="s">
        <v>184</v>
      </c>
      <c r="B37" s="5" t="n">
        <v>1328</v>
      </c>
      <c r="C37" s="5" t="n">
        <v>6</v>
      </c>
    </row>
    <row r="38" spans="1:3">
      <c r="A38" s="4" t="s">
        <v>185</v>
      </c>
      <c r="B38" s="5" t="n">
        <v>11783</v>
      </c>
      <c r="C38" s="5" t="n">
        <v>0</v>
      </c>
    </row>
    <row r="39" spans="1:3">
      <c r="A39" s="4" t="s">
        <v>186</v>
      </c>
      <c r="B39" s="5" t="n">
        <v>13424</v>
      </c>
    </row>
    <row r="40" spans="1:3">
      <c r="A40" s="4" t="s">
        <v>187</v>
      </c>
      <c r="B40" s="5" t="n">
        <v>2500</v>
      </c>
    </row>
    <row r="41" spans="1:3">
      <c r="A41" s="4" t="s">
        <v>188</v>
      </c>
      <c r="B41" s="5" t="n">
        <v>234</v>
      </c>
      <c r="C41" s="5" t="n">
        <v>343</v>
      </c>
    </row>
    <row r="42" spans="1:3">
      <c r="A42" s="3" t="s">
        <v>189</v>
      </c>
    </row>
    <row r="43" spans="1:3">
      <c r="A43" s="4" t="s">
        <v>190</v>
      </c>
      <c r="B43" s="5" t="n">
        <v>517</v>
      </c>
      <c r="C43" s="5" t="n">
        <v>9989</v>
      </c>
    </row>
    <row r="44" spans="1:3">
      <c r="A44" s="4" t="s">
        <v>191</v>
      </c>
      <c r="B44" s="5" t="n">
        <v>-609</v>
      </c>
      <c r="C44" s="5" t="n">
        <v>-11118</v>
      </c>
    </row>
    <row r="45" spans="1:3">
      <c r="A45" s="4" t="s">
        <v>192</v>
      </c>
      <c r="B45" s="5" t="n">
        <v>1849</v>
      </c>
      <c r="C45" s="5" t="n">
        <v>9175</v>
      </c>
    </row>
    <row r="46" spans="1:3">
      <c r="A46" s="4" t="s">
        <v>193</v>
      </c>
      <c r="B46" s="5" t="n">
        <v>-1758</v>
      </c>
      <c r="C46" s="5" t="n">
        <v>-8047</v>
      </c>
    </row>
    <row r="47" spans="1:3">
      <c r="A47" s="4" t="s">
        <v>194</v>
      </c>
      <c r="B47" s="6" t="n">
        <v>235</v>
      </c>
      <c r="C47" s="6" t="n">
        <v>12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84</v>
      </c>
      <c r="D1" s="2" t="s">
        <v>1</v>
      </c>
    </row>
    <row r="2" spans="1:6">
      <c r="B2" s="2" t="s">
        <v>2</v>
      </c>
      <c r="C2" s="2" t="s">
        <v>85</v>
      </c>
      <c r="D2" s="2" t="s">
        <v>2</v>
      </c>
      <c r="E2" s="2" t="s">
        <v>85</v>
      </c>
      <c r="F2" s="2" t="s">
        <v>32</v>
      </c>
    </row>
    <row r="3" spans="1:6">
      <c r="A3" s="3" t="s">
        <v>547</v>
      </c>
    </row>
    <row r="4" spans="1:6">
      <c r="A4" s="4" t="s">
        <v>548</v>
      </c>
      <c r="B4" s="6" t="n">
        <v>326</v>
      </c>
      <c r="C4" s="6" t="n">
        <v>1304</v>
      </c>
      <c r="D4" s="6" t="n">
        <v>2568</v>
      </c>
      <c r="E4" s="6" t="n">
        <v>1528</v>
      </c>
    </row>
    <row r="5" spans="1:6">
      <c r="A5" s="4" t="s">
        <v>549</v>
      </c>
      <c r="B5" s="5" t="n">
        <v>8213</v>
      </c>
      <c r="D5" s="5" t="n">
        <v>8213</v>
      </c>
      <c r="F5" s="6" t="n">
        <v>7978</v>
      </c>
    </row>
    <row r="6" spans="1:6">
      <c r="A6" s="4" t="s">
        <v>550</v>
      </c>
      <c r="B6" s="5" t="n">
        <v>26210</v>
      </c>
      <c r="D6" s="5" t="n">
        <v>26210</v>
      </c>
      <c r="F6" s="5" t="n">
        <v>25693</v>
      </c>
    </row>
    <row r="7" spans="1:6">
      <c r="A7" s="4" t="s">
        <v>551</v>
      </c>
    </row>
    <row r="8" spans="1:6">
      <c r="A8" s="3" t="s">
        <v>547</v>
      </c>
    </row>
    <row r="9" spans="1:6">
      <c r="A9" s="4" t="s">
        <v>548</v>
      </c>
      <c r="D9" s="5" t="n">
        <v>2300</v>
      </c>
      <c r="E9" s="6" t="n">
        <v>983</v>
      </c>
    </row>
    <row r="10" spans="1:6">
      <c r="A10" s="4" t="s">
        <v>552</v>
      </c>
      <c r="B10" s="5" t="n">
        <v>6900</v>
      </c>
      <c r="D10" s="5" t="n">
        <v>6900</v>
      </c>
      <c r="F10" s="6" t="n">
        <v>677</v>
      </c>
    </row>
    <row r="11" spans="1:6">
      <c r="A11" s="4" t="s">
        <v>553</v>
      </c>
    </row>
    <row r="12" spans="1:6">
      <c r="A12" s="3" t="s">
        <v>547</v>
      </c>
    </row>
    <row r="13" spans="1:6">
      <c r="A13" s="4" t="s">
        <v>554</v>
      </c>
      <c r="D13" s="5" t="n">
        <v>2400</v>
      </c>
    </row>
    <row r="14" spans="1:6">
      <c r="A14" s="4" t="s">
        <v>555</v>
      </c>
    </row>
    <row r="15" spans="1:6">
      <c r="A15" s="3" t="s">
        <v>547</v>
      </c>
    </row>
    <row r="16" spans="1:6">
      <c r="A16" s="4" t="s">
        <v>556</v>
      </c>
      <c r="B16" s="5" t="n">
        <v>27500</v>
      </c>
      <c r="D16" s="5" t="n">
        <v>27500</v>
      </c>
    </row>
    <row r="17" spans="1:6">
      <c r="A17" s="4" t="s">
        <v>549</v>
      </c>
      <c r="B17" s="5" t="n">
        <v>1300</v>
      </c>
      <c r="D17" s="5" t="n">
        <v>1300</v>
      </c>
    </row>
    <row r="18" spans="1:6">
      <c r="A18" s="4" t="s">
        <v>550</v>
      </c>
      <c r="B18" s="6" t="n">
        <v>26200</v>
      </c>
      <c r="D18" s="6" t="n">
        <v>26200</v>
      </c>
    </row>
    <row r="19" spans="1:6">
      <c r="A19" s="4" t="s">
        <v>557</v>
      </c>
    </row>
    <row r="20" spans="1:6">
      <c r="A20" s="3" t="s">
        <v>547</v>
      </c>
    </row>
    <row r="21" spans="1:6">
      <c r="A21" s="4" t="s">
        <v>441</v>
      </c>
      <c r="D21" s="5" t="n">
        <v>6125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328</v>
      </c>
    </row>
    <row r="2" spans="1:2">
      <c r="A2" s="3" t="s">
        <v>559</v>
      </c>
    </row>
    <row r="3" spans="1:2">
      <c r="A3" s="4" t="s">
        <v>560</v>
      </c>
      <c r="B3" s="6" t="n">
        <v>13424</v>
      </c>
    </row>
    <row r="4" spans="1:2">
      <c r="A4" s="4" t="s">
        <v>561</v>
      </c>
      <c r="B4" s="5" t="n">
        <v>13424</v>
      </c>
    </row>
    <row r="5" spans="1:2">
      <c r="A5" s="4" t="s">
        <v>562</v>
      </c>
    </row>
    <row r="6" spans="1:2">
      <c r="A6" s="3" t="s">
        <v>559</v>
      </c>
    </row>
    <row r="7" spans="1:2">
      <c r="A7" s="4" t="s">
        <v>560</v>
      </c>
      <c r="B7" s="5" t="n">
        <v>0</v>
      </c>
    </row>
    <row r="8" spans="1:2">
      <c r="A8" s="4" t="s">
        <v>561</v>
      </c>
      <c r="B8" s="5" t="n">
        <v>0</v>
      </c>
    </row>
    <row r="9" spans="1:2">
      <c r="A9" s="4" t="s">
        <v>563</v>
      </c>
    </row>
    <row r="10" spans="1:2">
      <c r="A10" s="3" t="s">
        <v>559</v>
      </c>
    </row>
    <row r="11" spans="1:2">
      <c r="A11" s="4" t="s">
        <v>560</v>
      </c>
      <c r="B11" s="5" t="n">
        <v>0</v>
      </c>
    </row>
    <row r="12" spans="1:2">
      <c r="A12" s="4" t="s">
        <v>561</v>
      </c>
      <c r="B12" s="5" t="n">
        <v>0</v>
      </c>
    </row>
    <row r="13" spans="1:2">
      <c r="A13" s="4" t="s">
        <v>564</v>
      </c>
    </row>
    <row r="14" spans="1:2">
      <c r="A14" s="3" t="s">
        <v>559</v>
      </c>
    </row>
    <row r="15" spans="1:2">
      <c r="A15" s="4" t="s">
        <v>560</v>
      </c>
      <c r="B15" s="5" t="n">
        <v>13424</v>
      </c>
    </row>
    <row r="16" spans="1:2">
      <c r="A16" s="4" t="s">
        <v>561</v>
      </c>
      <c r="B16" s="6" t="n">
        <v>134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0"/>
  </cols>
  <sheetData>
    <row r="1" spans="1:2">
      <c r="A1" s="1" t="s">
        <v>565</v>
      </c>
      <c r="B1" s="2" t="s">
        <v>566</v>
      </c>
    </row>
    <row r="2" spans="1:2">
      <c r="A2" s="3" t="s">
        <v>567</v>
      </c>
    </row>
    <row r="3" spans="1:2">
      <c r="A3" s="4" t="s">
        <v>568</v>
      </c>
      <c r="B3" s="4" t="s">
        <v>569</v>
      </c>
    </row>
    <row r="4" spans="1:2">
      <c r="A4" s="4" t="s">
        <v>570</v>
      </c>
    </row>
    <row r="5" spans="1:2">
      <c r="A5" s="3" t="s">
        <v>567</v>
      </c>
    </row>
    <row r="6" spans="1:2">
      <c r="A6" s="4" t="s">
        <v>446</v>
      </c>
      <c r="B6" s="5" t="n">
        <v>500000</v>
      </c>
    </row>
    <row r="7" spans="1:2">
      <c r="A7" s="4" t="s">
        <v>28</v>
      </c>
    </row>
    <row r="8" spans="1:2">
      <c r="A8" s="3" t="s">
        <v>567</v>
      </c>
    </row>
    <row r="9" spans="1:2">
      <c r="A9" s="4" t="s">
        <v>441</v>
      </c>
      <c r="B9" s="5" t="n">
        <v>5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571</v>
      </c>
      <c r="B1" s="1" t="s">
        <v>572</v>
      </c>
      <c r="C1" s="2" t="s">
        <v>573</v>
      </c>
    </row>
    <row r="2" spans="1:3">
      <c r="A2" s="4" t="s">
        <v>574</v>
      </c>
      <c r="B2" s="4" t="s">
        <v>575</v>
      </c>
      <c r="C2" s="6" t="n">
        <v>72371000</v>
      </c>
    </row>
    <row r="3" spans="1:3">
      <c r="A3" s="4" t="s">
        <v>576</v>
      </c>
    </row>
    <row r="4" spans="1:3">
      <c r="A4" s="4" t="s">
        <v>574</v>
      </c>
      <c r="B4" s="4" t="s">
        <v>575</v>
      </c>
      <c r="C4" s="5" t="n">
        <v>23866000</v>
      </c>
    </row>
    <row r="5" spans="1:3">
      <c r="A5" s="4" t="s">
        <v>577</v>
      </c>
    </row>
    <row r="6" spans="1:3">
      <c r="A6" s="4" t="s">
        <v>574</v>
      </c>
      <c r="B6" s="4" t="s">
        <v>575</v>
      </c>
      <c r="C6" s="6" t="n">
        <v>4850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6:30:32Z</dcterms:created>
  <dcterms:modified xmlns:dcterms="http://purl.org/dc/terms/" xmlns:xsi="http://www.w3.org/2001/XMLSchema-instance" xsi:type="dcterms:W3CDTF">2019-08-06T16:30:32Z</dcterms:modified>
</cp:coreProperties>
</file>